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NEW ACCOUNTING STANDARDS" sheetId="9" r:id="rId9"/>
    <s:sheet name="DIVIDEND" sheetId="10" r:id="rId10"/>
    <s:sheet name="ACQUISITION" sheetId="11" r:id="rId11"/>
    <s:sheet name="RESTRUCTURING RESERVES" sheetId="12" r:id="rId12"/>
    <s:sheet name="SHORT-TERM AND LONG-TERM DEBT" sheetId="13" r:id="rId13"/>
    <s:sheet name="DERIVATIVE INSTRUMENTS" sheetId="14" r:id="rId14"/>
    <s:sheet name="EQUITY METHOD INVESTMENT" sheetId="15" r:id="rId15"/>
    <s:sheet name="EMPLOYEE BENEFITS - POSTRETIREM" sheetId="16" r:id="rId16"/>
    <s:sheet name="SEGMENT INFORMATION" sheetId="17" r:id="rId17"/>
    <s:sheet name="EARNINGS PER SHARE" sheetId="18" r:id="rId18"/>
    <s:sheet name="CONTINGENCIES AND LEGAL MATTERS" sheetId="19" r:id="rId19"/>
    <s:sheet name="NEW ACCOUNTING STANDARDS (Polic" sheetId="20" r:id="rId20"/>
    <s:sheet name="SHORT-TERM AND LONG-TERM DEBT (" sheetId="21" r:id="rId21"/>
    <s:sheet name="EMPLOYEE BENEFITS - POSTRETIR22" sheetId="22" r:id="rId22"/>
    <s:sheet name="SEGMENT INFORMATION (Tables)" sheetId="23" r:id="rId23"/>
    <s:sheet name="EARNINGS PER SHARE (Tables)" sheetId="24" r:id="rId24"/>
    <s:sheet name="DIVIDEND - Narrative (Details)" sheetId="25" r:id="rId25"/>
    <s:sheet name="ACQUISITION - Narrative (Detail" sheetId="26" r:id="rId26"/>
    <s:sheet name="RESTRUCTURING RESERVES - Narrat" sheetId="27" r:id="rId27"/>
    <s:sheet name="SHORT-TERM AND LONG-TERM DEBT -" sheetId="28" r:id="rId28"/>
    <s:sheet name="SHORT-TERM AND LONG-TERM DEBT29" sheetId="29" r:id="rId29"/>
    <s:sheet name="SHORT-TERM AND LONG-TERM DEBT30" sheetId="30" r:id="rId30"/>
    <s:sheet name="DERIVATIVE INSTRUMENTS - Narrat" sheetId="31" r:id="rId31"/>
    <s:sheet name="EQUITY METHOD INVESTMENT - Narr" sheetId="32" r:id="rId32"/>
    <s:sheet name="EMPLOYEE BENEFITS - POSTRETIR33" sheetId="33" r:id="rId33"/>
    <s:sheet name="SEGMENT INFORMATION - Narrative" sheetId="34" r:id="rId34"/>
    <s:sheet name="SEGMENT INFORMATION - Summary o" sheetId="35" r:id="rId35"/>
    <s:sheet name="SEGMENT INFORMATION - Schedule " sheetId="36" r:id="rId36"/>
    <s:sheet name="SEGMENT INFORMATION - Schedul37" sheetId="37" r:id="rId37"/>
    <s:sheet name="EARNINGS PER SHARE - Schedule o" sheetId="38" r:id="rId38"/>
  </s:sheets>
  <s:definedNames/>
  <s:calcPr calcId="124519" calcMode="auto" fullCalcOnLoad="1"/>
</s:workbook>
</file>

<file path=xl/sharedStrings.xml><?xml version="1.0" encoding="utf-8"?>
<sst xmlns="http://schemas.openxmlformats.org/spreadsheetml/2006/main" uniqueCount="323">
  <si>
    <t>DOCUMENT AND ENTITY INFORMATION</t>
  </si>
  <si>
    <t>6 Months Ended</t>
  </si>
  <si>
    <t>Jun. 30, 2016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EARNINGS - USD ($) $ in Thousands</t>
  </si>
  <si>
    <t>3 Months Ended</t>
  </si>
  <si>
    <t>Jun. 30, 2016</t>
  </si>
  <si>
    <t>Jun. 30, 2015</t>
  </si>
  <si>
    <t>Income Statement [Abstract]</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income and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Foreign currency translation adjustments:</t>
  </si>
  <si>
    <t>Foreign currency translation gain (loss)</t>
  </si>
  <si>
    <t>Defined postretirement benefit plan:</t>
  </si>
  <si>
    <t>Reclassification adjustments related to amortization, net of tax benefit of $631, $512, and $1,262, $1,021, respectively</t>
  </si>
  <si>
    <t>Derivative instrument change in fair value of cash flow hedge</t>
  </si>
  <si>
    <t>Comprehensive earnings, net of tax</t>
  </si>
  <si>
    <t>Less: Comprehensive earnings (losses) attributable to noncontrolling interest</t>
  </si>
  <si>
    <t>Foreign currency translation adjustments</t>
  </si>
  <si>
    <t>Comprehensive earnings attributable to W.W. Grainger, Inc.</t>
  </si>
  <si>
    <t>CONDENSED CONSOLIDATED STATEMENTS OF COMPREHENSIVE EARNINGS (PARENTHETICALS) - USD ($) $ in Thousands</t>
  </si>
  <si>
    <t>Tax benefit from defined postretirement benefit plan reclassification adjustment</t>
  </si>
  <si>
    <t>CONDENSED CONSOLIDATED BALANCE SHEETS - USD ($) $ in Thousands</t>
  </si>
  <si>
    <t>Dec. 31, 2015</t>
  </si>
  <si>
    <t>CURRENT ASSETS</t>
  </si>
  <si>
    <t>Cash and cash equivalents</t>
  </si>
  <si>
    <t>Accounts receivable (less allowances for doubtful accounts of $26,403 and $22,288,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49,236,663 and 47,630,511 shares, respectively</t>
  </si>
  <si>
    <t>Total W.W. Grainger, Inc. shareholders’ equity</t>
  </si>
  <si>
    <t>Noncontrolling interest</t>
  </si>
  <si>
    <t>Total shareholders' equity</t>
  </si>
  <si>
    <t>TOTAL LIABILITIES AND SHAREHOLDERS' EQUITY</t>
  </si>
  <si>
    <t>CONDENSED CONSOLIDATED BALANCE SHEETS (PARENTHETICALS) - USD ($) $ in Thousand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DENSED CONSOLIDATED STATEMENTS OF CASH FLOWS - USD ($) $ in Thousands</t>
  </si>
  <si>
    <t>CASH FLOWS FROM OPERATING ACTIVITIES:</t>
  </si>
  <si>
    <t>Provision for losses on accounts receivable</t>
  </si>
  <si>
    <t>Deferred income taxes and tax uncertainties</t>
  </si>
  <si>
    <t>Depreciation and amortization</t>
  </si>
  <si>
    <t>(Gains) from sales of assets, net of asset impairment</t>
  </si>
  <si>
    <t>Stock-based compensation</t>
  </si>
  <si>
    <t>Losses from equity method investment</t>
  </si>
  <si>
    <t>Change in operating assets and liabilities – net of business acquisition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Equity method investment</t>
  </si>
  <si>
    <t>Net cash received for business divestiture</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Excess tax benefits from stock-based compensation</t>
  </si>
  <si>
    <t>Purchase of treasury stock</t>
  </si>
  <si>
    <t>Cash dividends paid</t>
  </si>
  <si>
    <t>Net cash (used in) provided by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MRO)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5 included in the Company’s Annual Report on Form 10-K filed with the Securities and Exchange Commission (SEC). The Condensed Consolidated Balance Sheet as of December 31, 2015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 Certain amounts in the 2016 first quarter Condensed Consolidated Statements of Cash Flows, as previously reported, have been reclassified within the cash flows from financing activities section. These changes did not have a material impact on the statements of cash flows.</t>
  </si>
  <si>
    <t>NEW ACCOUNTING STANDARDS</t>
  </si>
  <si>
    <t>Accounting Policies [Abstract]</t>
  </si>
  <si>
    <t>NEW ACCOUNTING STANDARDS In July 2015, the Financial Accounting Standards Board (FASB) announced a one-year delay in the effective date of Accounting Standards Update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The Company is evaluating the impact of this ASU but does not expect it to have a material impact on the Company's consolidated financial statements. In July 2015,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for the standard is for fiscal years and interim periods within those years beginning after December 15, 2017. Certain provisions for the new guidance can be adopted early. The Company is evaluating the impact of this ASU. In February 2016, the FASB issued ASU 2016-02, Leases.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update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8, Revenue from Contract with Customers: Principal versus Agent Considerations (Reporting Revenue Gross versus Net) . The amendment is meant to reduce the potential for diversity in practice arising from inconsistent application of the principal versus agent guidance as well as reduce the cost and complexity during the transition and on an ongoing basis. The effective date for the amendment to the standard is consistent with ASU 2014-09, Revenue from Contracts with Customers, which is interim and annual periods beginning after December 15, 2017. The Company is evaluating the impact of this ASU. In March 2016, the FASB issued ASU 2016-09, Stock Based Compensation: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 those years beginning after December 15, 2016. Early adoption is permitted. If early adoption is elected, all amendments in the ASU that apply must be adopted in the same period. The Company has elected not to early adopt this ASU. The new guidance is expected to impact tax expense and dilutive shares outstanding calculation, with a potentially dilutive impact on future earnings per share and increased period to period variability of net earnings. In April 2016, the FASB issued ASU 2016-10, Revenue from Contracts with Customers: Identifying Performance Obligations and Licensing . The amendment is meant to clarify the identification of performance obligations and the licensing implementation guidelines, while retaining the related principles of those areas. The effective date of the amendment to the standard is consistent with ASU 2014-09, Revenue from Contracts with Customers , which is for interim and annual periods beginning after December 15, 2017. The company is evaluating the impact of this ASU . In June 2016, the FASB issued ASU 2016-13, Financial Instruments - Credit Losses: Measurement of Credit Losses on Financial Instruments. The amendments in this update affect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t>
  </si>
  <si>
    <t>DIVIDEND</t>
  </si>
  <si>
    <t>Dividends [Abstract]</t>
  </si>
  <si>
    <t>DIVIDEND On July 27, 2016 , the Company’s Board of Directors declared a quarterly dividend of $1.22 per share, payable September 1, 2016 , to shareholders of record on August 8, 2016 .</t>
  </si>
  <si>
    <t>ACQUISITION</t>
  </si>
  <si>
    <t>Business Combinations [Abstract]</t>
  </si>
  <si>
    <t>ACQUISITION On September 1, 2015 , the Company acquired all of the issued share capital of Cromwell Group (Holdings) Limited (Cromwell). With sales of approximately £ 285 million ($ 437 million ) for fiscal year ending August 31, 2015, prior to the acquisition, Cromwell was the largest independent MRO distributor in the United Kingdom, serving more than 35,000 industrial and manufacturing customers worldwide. The Company paid £ 310 million ($ 464 million ), subject to customary adjustments, for the Cromwell acquisition. The acquisition was partially funded with newly issued debt in the United Kingdom. Goodwill and intangibles recorded totaled approximately $ 357 million . The goodwill is not deductible for tax purposes. The purchase price allocation has not been finalized and is subject to change as the Company obtains additional information during the measurement period related to the valuation of the acquired assets and liabilities. Disclosure of pro forma results was not required.</t>
  </si>
  <si>
    <t>RESTRUCTURING RESERVES</t>
  </si>
  <si>
    <t>Restructuring and Related Activities [Abstract]</t>
  </si>
  <si>
    <t>RESTRUCTURING RESERVES The Company recorded employee termination benefits with the majority expected to be paid in 2016 related to the reorganization of the business. Severance costs of approximately $9 million and $25 million were recorded in the three and six months ended June 30, 2016 , respectively, and are included in Warehousing, marketing and administrative expenses. The reserve balance as of June 30, 2016 and December 31, 2015 was approximately $35 million and $24 million , respectively, and is included in Accrued compensation and benefits.</t>
  </si>
  <si>
    <t>SHORT-TERM AND LONG-TERM DEBT</t>
  </si>
  <si>
    <t>Debt Disclosure [Abstract]</t>
  </si>
  <si>
    <t>SHORT-TERM AND LONG-TERM DEBT The following summarizes information concerning short-term debt (in thousands of dollars): June 30, 2016 December 31, 2015 Outstanding lines of credit $ 22,966 $ 23,072 Outstanding commercial paper 349,888 330,000 $ 372,854 $ 353,072 Long-term debt consisted of the following (in thousands of dollars): June 30, 2016 December 31, 2015 4.60% senior notes $ 1,000,000 $ 1,000,000 3.75% senior notes 400,000 — U.S. dollar term loan — 114,614 British pound denominated term loan 207,574 235,808 Euro denominated term loan 113,816 114,030 Japanese yen denominated term loans 56,907 49,875 Canadian dollar revolving credit facility 112,203 108,389 Other 27,194 25,991 Debt issuance costs and discounts (19,265 ) (12,947 ) Less current maturities (132,620 ) (247,346 ) $ 1,765,809 $ 1,388,414 On May 16, 2016 , the Company issued $400 million of unsecured 3.75% Senior Notes ( 3.75% Notes) that mature on May 15, 2046 . The 3.75% Notes require no principal payments until the maturity date and interest is payable semi-annually on May 15 and November 15, beginning on November 15, 2016. Prior to November 15, 2045, the Company may redeem the 3.75% Notes in whole at any time or in part from time to time at a “make-whole” redemption price. This redemption price is calculated by reference to the then-current yield on a U.S. treasury security with a maturity comparable to the remaining term of the 3.75% Notes plus 20 basis points, together with accrued and unpaid interest, if any, to the redemption date. On or after November 15, 2045, the Company may redeem the 3.75% Notes in whole at any time or in part from time to time at 100% of their principal amount, together with accrued and unpaid interest, if any, to the redemption date. Costs of approximately $4 million associated with the issuance of the 3.75% Notes, representing underwriting fees and other expenses, have been recorded as a contra-liability within Long-term debt and will be amortized to interest expense over the term of the 3.75% Notes. The fair value of the 3.75% Notes was approximately $420 million as of June 30, 2016. On June 11, 2015 , the Company issued $1 billion of unsecured 4.60% Senior Notes ( 4.60% Notes) that mature on June 15, 2045 . The 4.60% Notes require no principal payments until the maturity date and interest is payable semi-annually on June 15 and December 15, beginning on December 31, 2015. Prior to December 15, 2044, the Company may redeem the 4.60% Notes in whole at any time or in part from time to time at a “make-whole” redemption price. This redemption price is calculated by reference to the then-current yield on a U.S. treasury security with a maturity comparable to the remaining term of the 4.60% Notes plus 25 basis points, together with accrued and unpaid interest, if any, to the redemption date. On or after December 15, 2044, the Company may redeem the 4.60% Notes in whole at any time or in part from time to time at 100% of their principal amount, together with accrued and unpaid interest, if any, to the redemption date. Costs of approximately $10 million associated with the issuance of the 4.60% Notes, representing underwriting fees and other expenses, have been recorded as a contra-liability within Long-term debt and will be amortized to interest expense over the term of the 4.60% Notes. The fair value of the 4.60% Notes was approximately $1.2 billion and $1 billion as of June 30, 2016 and December 31, 2015, respectively. The estimated fair value of the Company’s 3.75% Notes and 4.60% Notes was based on available external pricing data and current market rates for similar debt instruments, among other factors, which are classified as level 2 inputs within the fair value hierarchy. The carrying value of other long-term debt approximates fair value due to the variable interest rates.</t>
  </si>
  <si>
    <t>DERIVATIVE INSTRUMENTS</t>
  </si>
  <si>
    <t>Derivative Instruments and Hedging Activities Disclosure [Abstract]</t>
  </si>
  <si>
    <t>DERIVATIVE INSTRUMENTS The Company uses derivative instruments to manage a portion of exposures to fluctuations in interest rates and foreign currency exchange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 The fair value of the Company's interest rate swap was approximately $0.3 million and $1 million as of June 30, 2016 and December 31, 2015, respectively, and was included on the balance sheet as a liability under Accrued expenses. The purpose of the interest rate swap is to partially hedge the future interest expense of the euro-denominated term loan entered into to fund a portion of the Fabory acquisition in 2011. The swap matures in August 2016 . All remaining derivative instruments were immaterial individually and in the aggregate as of June 30, 2016 and December 31, 2015 .</t>
  </si>
  <si>
    <t>EQUITY METHOD INVESTMENT</t>
  </si>
  <si>
    <t>Equity Method Investments and Joint Ventures [Abstract]</t>
  </si>
  <si>
    <t>EQUITY METHOD INVESTMENT In addition to the investment made in 2015, in January 2016, the Company invested in a second limited liability company established to produce refined coal, which is then sold to a utility to produce electricity. The production and sale of refined coal is eligible for renewable energy tax credits under Section 45 of the Internal Revenue Code. Under the terms of the investment, effective control lies with a co-investor who manages the day-to-day operations of the entity, and as such the investments are accounted for under the equity method of accounting. As of June 30, 2016 and December 31, 2015, the balance of the combined refined coal investments was $7 million million and $9 million , respectively, and is included on the balance sheet under Other assets. During the three and six months ended June 30, 2016 , the Company recorded $5 million and $12 million , respectively, in equity losses. The total tax benefit of $14 million including energy tax credits, is reflected in the Company’s effective tax rate for the six months ended June 30, 2016. The investments contributed $1.7 million to net earnings for six months ended June 30, 2016 .</t>
  </si>
  <si>
    <t>EMPLOYEE BENEFITS - POSTRETIREMENT</t>
  </si>
  <si>
    <t>Defined Benefit Plans and Other Postretirement Benefit Plans Disclosures [Abstract]</t>
  </si>
  <si>
    <t>EMPLOYEE BENEFITS - POSTRETIREMENT 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June 30, Six Months Ended June 30, 2016 2015 2016 2015 Service cost $ 2,060 $ 2,532 $ 4,119 $ 5,064 Interest cost 2,463 2,412 4,927 4,824 Expected return on assets (2,528 ) (2,594 ) (5,056 ) (5,188 ) Amortization of unrecognized losses 32 378 64 756 Amortization of prior service credits (1,672 ) (1,700 ) (3,344 ) (3,400 ) Net periodic benefit costs $ 355 $ 1,028 $ 710 $ 2,056 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The Company did not make a contribution to the trust during the three and six months ended June 30, 2016 .</t>
  </si>
  <si>
    <t>SEGMENT INFORMATION</t>
  </si>
  <si>
    <t>Segment Reporting [Abstract]</t>
  </si>
  <si>
    <t xml:space="preserve"> SEGMENT INFORMATION The Company has two reportable segments: the United States and Canada. The United States operating segment reflects the results of the Company's U.S. business. The Canada operating segment reflects the results for Acklands – Grainger Inc. (Acklands-Grainger), the Company’s Canadian business. Other businesses include Zoro, the single channel business in the United States, and business units in Europe, Asia and Latin America. Other businesses do not meet the definition of a reportable segment. Operating segments generate revenue almost exclusively through the distribution of maintenance, repair and operating supplies, as service revenues account for less than 1% of total revenues for each operating segment. Following is a summary of segment results (in thousands of dollars): Three Months Ended June 30, 2016 United States Canada Other Businesses Total Total net sales $ 1,978,542 $ 194,418 $ 474,166 $ 2,647,126 Intersegment net sales (82,442 ) (50 ) (966 ) (83,458 ) Net sales to external customers $ 1,896,100 $ 194,368 $ 473,200 $ 2,563,668 Segment operating earnings $ 348,938 $ (27,741 ) $ 29,724 $ 350,921 Three Months Ended June 30, 2015 United States Canada Other Businesses Total Total net sales $ 2,030,633 $ 239,466 $ 318,898 $ 2,588,997 Intersegment net sales (65,394 ) (17 ) (1,021 ) (66,432 ) Net sales to external customers $ 1,965,239 $ 239,449 $ 317,877 $ 2,522,565 Segment operating earnings $ 369,533 $ 9,499 $ 15,158 $ 394,190 Six Months Ended June 30, 2016 United States Canada Other Businesses Total Total net sales $ 3,944,809 $ 373,189 $ 919,500 $ 5,237,498 Intersegment net sales (164,941 ) (86 ) (2,265 ) (167,292 ) Net sales to external customers $ 3,779,868 $ 373,103 $ 917,235 $ 5,070,206 Segment operating earnings $ 680,795 $ (40,088 ) $ 51,508 $ 692,215 Six Months Ended June 30, 2015 United States Canada Other Businesses Total Total net sales $ 4,002,088 $ 473,996 $ 616,697 $ 5,092,781 Intersegment net sales (128,585 ) (53 ) (1,917 ) (130,555 ) Net sales to external customers $ 3,873,503 $ 473,943 $ 614,780 $ 4,962,226 Segment operating earnings $ 735,622 $ 18,886 $ 24,684 $ 779,192 United States Canada Other Businesses Total Segment assets: June 30, 2016 $ 2,280,207 $ 315,742 $ 525,142 $ 3,121,091 December 31, 2015 $ 2,191,045 $ 317,504 $ 507,116 $ 3,015,665 Following are reconciliations of segment information with the consolidated totals per the financial statements (in thousands of dollars): Three Months Ended June 30, Six Months Ended June 30, 2016 2015 2016 2015 Operating earnings: Total operating earnings for operating segments $ 350,921 $ 394,190 $ 692,215 $ 779,192 Unallocated expenses and eliminations (45,332 ) (37,473 ) (69,534 ) (71,227 ) Total consolidated operating earnings $ 305,589 $ 356,717 $ 622,681 $ 707,965 June 30, 2016 December 31, 2015 Assets: Total assets for operating segments $ 3,121,091 $ 3,015,665 Other current and non-current assets 2,690,398 2,624,966 Unallocated assets 153,315 217,124 Total consolidated assets $ 5,964,804 $ 5,857,755 Assets for operating segments include net accounts receivable and first-in, first-out inventory which are reported to the Company's Chief Operating Decision Maker. Other current and non-current assets include all other asset balances for the operating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Unallocated expenses of $45 million increased 22% in the three months ended June 30, 2016 versus $37 million in the prior year quarter. The increase was driven primarily by a $9 million write-down of a corporate aircraft that the Company plans to sell in connection with the outsourcing of the aviation department. Intersegment net sales for the U.S. segment increased by $17 million and $36 million for the three and six months ended June 30, 2016, respectively, compared to the prior year, driven by increased sales from the U.S. business to Zoro. The U.S. business' supply chain network is Zoro's primary source of inventory.</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Six Months Ended June 30, June 30, 2016 2015 2016 2015 Net earnings attributable to W.W. Grainger, Inc. as reported $ 172,676 $ 220,548 $ 359,389 $ 431,563 Distributed earnings available to participating securities (576 ) (742 ) (1,202 ) (1,510 ) Undistributed earnings available to participating securities (970 ) (1,418 ) (2,092 ) (2,879 ) Numerator for basic earnings per share – Undistributed and distributed earnings available to common shareholders 171,130 218,388 356,095 427,174 Undistributed earnings allocated to participating securities 970 1,418 2,092 2,879 Undistributed earnings reallocated to participating securities (964 ) (1,404 ) (2,078 ) (2,850 ) Numerator for diluted earnings per share – Undistributed and distributed earnings available to common shareholders $ 171,136 $ 218,402 $ 356,109 $ 427,203 Denominator for basic earnings per share – weighted average shares 60,891,298 66,652,130 61,278,981 66,939,110 Effect of dilutive securities 410,247 665,001 420,622 708,579 Denominator for diluted earnings per share – weighted average shares adjusted for dilutive securities 61,301,545 67,317,131 61,699,603 67,647,689 Earnings per share two-class method Basic $ 2.81 $ 3.28 $ 5.81 $ 6.38 Diluted $ 2.79 $ 3.25 $ 5.77 $ 6.32</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 TCPA Matter On April 5, 2013, David Davies filed a putative class action lawsuit in the Circuit Court of Cook County, Illinois on behalf of all those who received faxes in connection with a 2009 marketing campaign. The complaint alleges, among other things, that the Company violated the Telephone Consumer Protection Act of 1991, as amended by the Junk Fax Prevention Act of 2005 (the “TCPA”), by sending fax advertisements that either were unsolicited and/or did not contain a valid opt-out notice. The TCPA provides for penalties of $500 to $1,500 for each non-compliant individual fax. On May 13, 2013, the Company removed the case to the Federal District Court for the Northern District of Illinois (the “District Court”). On June 27, 2014, the District Court granted the Company’s motion for a determination that the court should not certify a class, finding that Davies was not an adequate class representative. On October 2, 2014, the United States Court of Appeals for the Seventh Circuit denied Davies’ petition for immediate review of the June 27, 2014 ruling. Davies may seek to pursue an appeal of the June 27, 2014 ruling at the conclusion of the District Court proceedings. The Company subsequently moved to dismiss Davies’ individual claims based on the position that he had suffered no injury relating to his notice-related claims on account of the single fax he received, or otherwise. On April 4, 2016, the District Court issued an opinion denying the Company’s motion. The parties have filed cross-motions for summary judgment and are in the process of completing briefing on their motions. We believe we have strong legal and factual defenses and intend to continue defending the Company vigorously in the pending lawsuit. While the Company is unable to predict the outcome of this proceeding, the Company believes that the ultimate outcome of this matter will not have a material adverse effect on the Company’s consolidated financial position or results of operations.</t>
  </si>
  <si>
    <t>NEW ACCOUNTING STANDARDS (Policies)</t>
  </si>
  <si>
    <t>New Accounting Standards</t>
  </si>
  <si>
    <t>In July 2015, the Financial Accounting Standards Board (FASB) announced a one-year delay in the effective date of Accounting Standards Update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The Company is evaluating the impact of this ASU but does not expect it to have a material impact on the Company's consolidated financial statements. In July 2015,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for the standard is for fiscal years and interim periods within those years beginning after December 15, 2017. Certain provisions for the new guidance can be adopted early. The Company is evaluating the impact of this ASU. In February 2016, the FASB issued ASU 2016-02, Leases.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update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8, Revenue from Contract with Customers: Principal versus Agent Considerations (Reporting Revenue Gross versus Net) . The amendment is meant to reduce the potential for diversity in practice arising from inconsistent application of the principal versus agent guidance as well as reduce the cost and complexity during the transition and on an ongoing basis. The effective date for the amendment to the standard is consistent with ASU 2014-09, Revenue from Contracts with Customers, which is interim and annual periods beginning after December 15, 2017. The Company is evaluating the impact of this ASU. In March 2016, the FASB issued ASU 2016-09, Stock Based Compensation: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 those years beginning after December 15, 2016. Early adoption is permitted. If early adoption is elected, all amendments in the ASU that apply must be adopted in the same period. The Company has elected not to early adopt this ASU. The new guidance is expected to impact tax expense and dilutive shares outstanding calculation, with a potentially dilutive impact on future earnings per share and increased period to period variability of net earnings. In April 2016, the FASB issued ASU 2016-10, Revenue from Contracts with Customers: Identifying Performance Obligations and Licensing . The amendment is meant to clarify the identification of performance obligations and the licensing implementation guidelines, while retaining the related principles of those areas. The effective date of the amendment to the standard is consistent with ASU 2014-09, Revenue from Contracts with Customers , which is for interim and annual periods beginning after December 15, 2017. The company is evaluating the impact of this ASU . In June 2016, the FASB issued ASU 2016-13, Financial Instruments - Credit Losses: Measurement of Credit Losses on Financial Instruments. The amendments in this update affect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t>
  </si>
  <si>
    <t>SHORT-TERM AND LONG-TERM DEBT (Tables)</t>
  </si>
  <si>
    <t>Schedule of Short-Term Debt Instruments</t>
  </si>
  <si>
    <t>The following summarizes information concerning short-term debt (in thousands of dollars): June 30, 2016 December 31, 2015 Outstanding lines of credit $ 22,966 $ 23,072 Outstanding commercial paper 349,888 330,000 $ 372,854 $ 353,072</t>
  </si>
  <si>
    <t>Schedule of Long-Term Debt Instruments</t>
  </si>
  <si>
    <t>Long-term debt consisted of the following (in thousands of dollars): June 30, 2016 December 31, 2015 4.60% senior notes $ 1,000,000 $ 1,000,000 3.75% senior notes 400,000 — U.S. dollar term loan — 114,614 British pound denominated term loan 207,574 235,808 Euro denominated term loan 113,816 114,030 Japanese yen denominated term loans 56,907 49,875 Canadian dollar revolving credit facility 112,203 108,389 Other 27,194 25,991 Debt issuance costs and discounts (19,265 ) (12,947 ) Less current maturities (132,620 ) (247,346 ) $ 1,765,809 $ 1,388,414</t>
  </si>
  <si>
    <t>EMPLOYEE BENEFITS - POSTRETIREMENT (Tables)</t>
  </si>
  <si>
    <t>Schedule of 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June 30, Six Months Ended June 30, 2016 2015 2016 2015 Service cost $ 2,060 $ 2,532 $ 4,119 $ 5,064 Interest cost 2,463 2,412 4,927 4,824 Expected return on assets (2,528 ) (2,594 ) (5,056 ) (5,188 ) Amortization of unrecognized losses 32 378 64 756 Amortization of prior service credits (1,672 ) (1,700 ) (3,344 ) (3,400 ) Net periodic benefit costs $ 355 $ 1,028 $ 710 $ 2,056</t>
  </si>
  <si>
    <t>SEGMENT INFORMATION (Tables)</t>
  </si>
  <si>
    <t>Summary of Segment Results</t>
  </si>
  <si>
    <t>Following is a summary of segment results (in thousands of dollars): Three Months Ended June 30, 2016 United States Canada Other Businesses Total Total net sales $ 1,978,542 $ 194,418 $ 474,166 $ 2,647,126 Intersegment net sales (82,442 ) (50 ) (966 ) (83,458 ) Net sales to external customers $ 1,896,100 $ 194,368 $ 473,200 $ 2,563,668 Segment operating earnings $ 348,938 $ (27,741 ) $ 29,724 $ 350,921 Three Months Ended June 30, 2015 United States Canada Other Businesses Total Total net sales $ 2,030,633 $ 239,466 $ 318,898 $ 2,588,997 Intersegment net sales (65,394 ) (17 ) (1,021 ) (66,432 ) Net sales to external customers $ 1,965,239 $ 239,449 $ 317,877 $ 2,522,565 Segment operating earnings $ 369,533 $ 9,499 $ 15,158 $ 394,190 Six Months Ended June 30, 2016 United States Canada Other Businesses Total Total net sales $ 3,944,809 $ 373,189 $ 919,500 $ 5,237,498 Intersegment net sales (164,941 ) (86 ) (2,265 ) (167,292 ) Net sales to external customers $ 3,779,868 $ 373,103 $ 917,235 $ 5,070,206 Segment operating earnings $ 680,795 $ (40,088 ) $ 51,508 $ 692,215 Six Months Ended June 30, 2015 United States Canada Other Businesses Total Total net sales $ 4,002,088 $ 473,996 $ 616,697 $ 5,092,781 Intersegment net sales (128,585 ) (53 ) (1,917 ) (130,555 ) Net sales to external customers $ 3,873,503 $ 473,943 $ 614,780 $ 4,962,226 Segment operating earnings $ 735,622 $ 18,886 $ 24,684 $ 779,192 United States Canada Other Businesses Total Segment assets: June 30, 2016 $ 2,280,207 $ 315,742 $ 525,142 $ 3,121,091 December 31, 2015 $ 2,191,045 $ 317,504 $ 507,116 $ 3,015,665</t>
  </si>
  <si>
    <t>Schedule of Reconciliation of Operating Earnings from Segment to Consolidated</t>
  </si>
  <si>
    <t>Following are reconciliations of segment information with the consolidated totals per the financial statements (in thousands of dollars): Three Months Ended June 30, Six Months Ended June 30, 2016 2015 2016 2015 Operating earnings: Total operating earnings for operating segments $ 350,921 $ 394,190 $ 692,215 $ 779,192 Unallocated expenses and eliminations (45,332 ) (37,473 ) (69,534 ) (71,227 ) Total consolidated operating earnings $ 305,589 $ 356,717 $ 622,681 $ 707,965</t>
  </si>
  <si>
    <t>Schedule of Reconciliation of Assets from Segment to Consolidated</t>
  </si>
  <si>
    <t xml:space="preserve"> June 30, 2016 December 31, 2015 Assets: Total assets for operating segments $ 3,121,091 $ 3,015,665 Other current and non-current assets 2,690,398 2,624,966 Unallocated assets 153,315 217,124 Total consolidated assets $ 5,964,804 $ 5,857,755</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Six Months Ended June 30, June 30, 2016 2015 2016 2015 Net earnings attributable to W.W. Grainger, Inc. as reported $ 172,676 $ 220,548 $ 359,389 $ 431,563 Distributed earnings available to participating securities (576 ) (742 ) (1,202 ) (1,510 ) Undistributed earnings available to participating securities (970 ) (1,418 ) (2,092 ) (2,879 ) Numerator for basic earnings per share – Undistributed and distributed earnings available to common shareholders 171,130 218,388 356,095 427,174 Undistributed earnings allocated to participating securities 970 1,418 2,092 2,879 Undistributed earnings reallocated to participating securities (964 ) (1,404 ) (2,078 ) (2,850 ) Numerator for diluted earnings per share – Undistributed and distributed earnings available to common shareholders $ 171,136 $ 218,402 $ 356,109 $ 427,203 Denominator for basic earnings per share – weighted average shares 60,891,298 66,652,130 61,278,981 66,939,110 Effect of dilutive securities 410,247 665,001 420,622 708,579 Denominator for diluted earnings per share – weighted average shares adjusted for dilutive securities 61,301,545 67,317,131 61,699,603 67,647,689 Earnings per share two-class method Basic $ 2.81 $ 3.28 $ 5.81 $ 6.38 Diluted $ 2.79 $ 3.25 $ 5.77 $ 6.32</t>
  </si>
  <si>
    <t>DIVIDEND - Narrative (Details)</t>
  </si>
  <si>
    <t>Jul. 27, 2016$ / shares</t>
  </si>
  <si>
    <t>Subsequent Event [Member]</t>
  </si>
  <si>
    <t>Subsequent Event [Line Items]</t>
  </si>
  <si>
    <t>Dividend declared (in dollars per share)</t>
  </si>
  <si>
    <t>ACQUISITION - Narrative (Details) - Cromwell [Member] £ in Millions, $ in Millions</t>
  </si>
  <si>
    <t>Sep. 01, 2015GBP (£)</t>
  </si>
  <si>
    <t>Sep. 01, 2015USD ($)</t>
  </si>
  <si>
    <t>Aug. 31, 2015GBP (£)</t>
  </si>
  <si>
    <t>Aug. 31, 2015USD ($)</t>
  </si>
  <si>
    <t>Business Acquisition [Line Items]</t>
  </si>
  <si>
    <t>Sales reported by acquired entity for last fiscal year</t>
  </si>
  <si>
    <t>Acquisition price</t>
  </si>
  <si>
    <t>Goodwill and intangibles recorded</t>
  </si>
  <si>
    <t>RESTRUCTURING RESERVES - Narrative (Details) - USD ($) $ in Millions</t>
  </si>
  <si>
    <t>Accrued compensation and benefits [Member]</t>
  </si>
  <si>
    <t>Restructuring Cost and Reserve [Line Items]</t>
  </si>
  <si>
    <t>Restructuring reserve</t>
  </si>
  <si>
    <t>Warehousing, marketing and administrative expense [Member]</t>
  </si>
  <si>
    <t>Severance costs</t>
  </si>
  <si>
    <t>SHORT-TERM AND LONG-TERM DEBT - Schedule of Short-Term Debt Instruments (Details) - USD ($) $ in Thousands</t>
  </si>
  <si>
    <t>Short-term Debt [Line Items]</t>
  </si>
  <si>
    <t>Outstanding short-term debt</t>
  </si>
  <si>
    <t>Line of Credit [Member]</t>
  </si>
  <si>
    <t>Commercial Paper [Member]</t>
  </si>
  <si>
    <t>SHORT-TERM AND LONG-TERM DEBT - Schedule of Long-Term Debt Instruments (Details) - USD ($) $ in Thousands</t>
  </si>
  <si>
    <t>Debt Instrument [Line Items]</t>
  </si>
  <si>
    <t>Other</t>
  </si>
  <si>
    <t>Debt issuance costs and discounts</t>
  </si>
  <si>
    <t>Less current maturities</t>
  </si>
  <si>
    <t>Long-term debt, excluding current maturities</t>
  </si>
  <si>
    <t>U.S. dollar term loan [Member]</t>
  </si>
  <si>
    <t>Long-term debt</t>
  </si>
  <si>
    <t>British pound denominated term loan [Member]</t>
  </si>
  <si>
    <t>Euro denominated term loan [Member]</t>
  </si>
  <si>
    <t>Yen denominated term loans [Member]</t>
  </si>
  <si>
    <t>Canadian dollar revolving credit facility [Member]</t>
  </si>
  <si>
    <t>Unsecured Senior Notes, 4.60% [Member] | Senior notes [Member]</t>
  </si>
  <si>
    <t>Unsecured Senior Notes, 3.75% [Member] | Senior notes [Member]</t>
  </si>
  <si>
    <t>SHORT-TERM AND LONG-TERM DEBT - Narrative (Details) - Senior Notes [Member] - USD ($)</t>
  </si>
  <si>
    <t>May 16, 2016</t>
  </si>
  <si>
    <t>Jun. 11, 2015</t>
  </si>
  <si>
    <t>Unsecured Senior Notes, 3.75% [Member]</t>
  </si>
  <si>
    <t>Face amount of debt</t>
  </si>
  <si>
    <t>Stated interest rate</t>
  </si>
  <si>
    <t>3.75%</t>
  </si>
  <si>
    <t>Basis points</t>
  </si>
  <si>
    <t>0.20%</t>
  </si>
  <si>
    <t>Debt redemption percent</t>
  </si>
  <si>
    <t>100.00%</t>
  </si>
  <si>
    <t>Debt issuance cost</t>
  </si>
  <si>
    <t>Debt, fair value</t>
  </si>
  <si>
    <t>Unsecured Senior Notes, 4.60% [Member]</t>
  </si>
  <si>
    <t>4.60%</t>
  </si>
  <si>
    <t>0.25%</t>
  </si>
  <si>
    <t>DERIVATIVE INSTRUMENTS - Narrative (Details) - USD ($) $ in Millions</t>
  </si>
  <si>
    <t>Interest Rate Swap [Member]</t>
  </si>
  <si>
    <t>Derivative [Line Items]</t>
  </si>
  <si>
    <t>Derivative instruments, liabilities</t>
  </si>
  <si>
    <t>EQUITY METHOD INVESTMENT - Narrative (Details) - USD ($) $ in Thousands</t>
  </si>
  <si>
    <t>Investment balance</t>
  </si>
  <si>
    <t>Pre-tax loss from equity method investment</t>
  </si>
  <si>
    <t>Income tax benefit</t>
  </si>
  <si>
    <t>After-tax income from equity method investment</t>
  </si>
  <si>
    <t>EMPLOYEE BENEFITS - POSTRETIREMENT - Schedule of Net Periodic Benefit Costs Charged to Operating Expenses (Details) - USD ($) $ in Thousands</t>
  </si>
  <si>
    <t>Service cost</t>
  </si>
  <si>
    <t>Interest cost</t>
  </si>
  <si>
    <t>Expected return on assets</t>
  </si>
  <si>
    <t>Amortization of unrecognized losses</t>
  </si>
  <si>
    <t>Amortization of prior service credits</t>
  </si>
  <si>
    <t>Net periodic benefit costs</t>
  </si>
  <si>
    <t>SEGMENT INFORMATION - Narrative (Details) $ in Millions</t>
  </si>
  <si>
    <t>Jun. 30, 2016USD ($)</t>
  </si>
  <si>
    <t>Jun. 30, 2015USD ($)</t>
  </si>
  <si>
    <t>Jun. 30, 2016USD ($)segment</t>
  </si>
  <si>
    <t>Segment Reporting Information [Line Items]</t>
  </si>
  <si>
    <t>Number of reportable segments | segment</t>
  </si>
  <si>
    <t>Service revenues, percent of total revenues</t>
  </si>
  <si>
    <t>1.00%</t>
  </si>
  <si>
    <t>Unallocated expenses increase</t>
  </si>
  <si>
    <t>Write down of corporate aircraft</t>
  </si>
  <si>
    <t>Unallocated expenses increase, percent</t>
  </si>
  <si>
    <t>22.00%</t>
  </si>
  <si>
    <t>United States [Member]</t>
  </si>
  <si>
    <t>Intersegment sales increase</t>
  </si>
  <si>
    <t>SEGMENT INFORMATION - Summary of Segment Results (Details) - USD ($) $ in Thousands</t>
  </si>
  <si>
    <t>Summarized Information</t>
  </si>
  <si>
    <t>Net sales to external customers</t>
  </si>
  <si>
    <t>Total consolidated operating earnings</t>
  </si>
  <si>
    <t>Total assets</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Segment Reconciling Items [Member]</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277135</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60422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6</v>
      </c>
      <c s="2" r="B1" t="s">
        <v>1</v>
      </c>
    </row>
    <row r="2" spans="1:2">
      <c s="2" r="B2" t="s">
        <v>23</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3</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3</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3</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3</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1</v>
      </c>
      <c s="2" r="B1" t="s">
        <v>1</v>
      </c>
    </row>
    <row r="2" spans="1:2">
      <c s="2" r="B2" t="s">
        <v>23</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3</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3</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3</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3</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2563668</v>
      </c>
      <c s="7" r="C4" t="n">
        <v>2522565</v>
      </c>
      <c s="7" r="D4" t="n">
        <v>5070206</v>
      </c>
      <c s="7" r="E4" t="n">
        <v>4962226</v>
      </c>
    </row>
    <row r="5" spans="1:5">
      <c s="4" r="A5" t="s">
        <v>27</v>
      </c>
      <c s="6" r="B5" t="n">
        <v>1523609</v>
      </c>
      <c s="6" r="C5" t="n">
        <v>1449133</v>
      </c>
      <c s="6" r="D5" t="n">
        <v>2985094</v>
      </c>
      <c s="6" r="E5" t="n">
        <v>2795052</v>
      </c>
    </row>
    <row r="6" spans="1:5">
      <c s="4" r="A6" t="s">
        <v>28</v>
      </c>
      <c s="6" r="B6" t="n">
        <v>1040059</v>
      </c>
      <c s="6" r="C6" t="n">
        <v>1073432</v>
      </c>
      <c s="6" r="D6" t="n">
        <v>2085112</v>
      </c>
      <c s="6" r="E6" t="n">
        <v>2167174</v>
      </c>
    </row>
    <row r="7" spans="1:5">
      <c s="4" r="A7" t="s">
        <v>29</v>
      </c>
      <c s="6" r="B7" t="n">
        <v>734470</v>
      </c>
      <c s="6" r="C7" t="n">
        <v>716715</v>
      </c>
      <c s="6" r="D7" t="n">
        <v>1462431</v>
      </c>
      <c s="6" r="E7" t="n">
        <v>1459209</v>
      </c>
    </row>
    <row r="8" spans="1:5">
      <c s="4" r="A8" t="s">
        <v>30</v>
      </c>
      <c s="6" r="B8" t="n">
        <v>305589</v>
      </c>
      <c s="6" r="C8" t="n">
        <v>356717</v>
      </c>
      <c s="6" r="D8" t="n">
        <v>622681</v>
      </c>
      <c s="6" r="E8" t="n">
        <v>707965</v>
      </c>
    </row>
    <row r="9" spans="1:5">
      <c s="3" r="A9" t="s">
        <v>31</v>
      </c>
    </row>
    <row r="10" spans="1:5">
      <c s="4" r="A10" t="s">
        <v>32</v>
      </c>
      <c s="6" r="B10" t="n">
        <v>162</v>
      </c>
      <c s="6" r="C10" t="n">
        <v>277</v>
      </c>
      <c s="6" r="D10" t="n">
        <v>327</v>
      </c>
      <c s="6" r="E10" t="n">
        <v>469</v>
      </c>
    </row>
    <row r="11" spans="1:5">
      <c s="4" r="A11" t="s">
        <v>33</v>
      </c>
      <c s="6" r="B11" t="n">
        <v>-16806</v>
      </c>
      <c s="6" r="C11" t="n">
        <v>-4184</v>
      </c>
      <c s="6" r="D11" t="n">
        <v>-30531</v>
      </c>
      <c s="6" r="E11" t="n">
        <v>-5819</v>
      </c>
    </row>
    <row r="12" spans="1:5">
      <c s="4" r="A12" t="s">
        <v>34</v>
      </c>
      <c s="6" r="B12" t="n">
        <v>-5427</v>
      </c>
      <c s="6" r="C12" t="n">
        <v>-4302</v>
      </c>
      <c s="6" r="D12" t="n">
        <v>-11815</v>
      </c>
      <c s="6" r="E12" t="n">
        <v>-4302</v>
      </c>
    </row>
    <row r="13" spans="1:5">
      <c s="4" r="A13" t="s">
        <v>35</v>
      </c>
      <c s="6" r="B13" t="n">
        <v>-538</v>
      </c>
      <c s="6" r="C13" t="n">
        <v>178</v>
      </c>
      <c s="6" r="D13" t="n">
        <v>-98</v>
      </c>
      <c s="6" r="E13" t="n">
        <v>-1988</v>
      </c>
    </row>
    <row r="14" spans="1:5">
      <c s="4" r="A14" t="s">
        <v>36</v>
      </c>
      <c s="6" r="B14" t="n">
        <v>-22609</v>
      </c>
      <c s="6" r="C14" t="n">
        <v>-8031</v>
      </c>
      <c s="6" r="D14" t="n">
        <v>-42117</v>
      </c>
      <c s="6" r="E14" t="n">
        <v>-11640</v>
      </c>
    </row>
    <row r="15" spans="1:5">
      <c s="4" r="A15" t="s">
        <v>37</v>
      </c>
      <c s="6" r="B15" t="n">
        <v>282980</v>
      </c>
      <c s="6" r="C15" t="n">
        <v>348686</v>
      </c>
      <c s="6" r="D15" t="n">
        <v>580564</v>
      </c>
      <c s="6" r="E15" t="n">
        <v>696325</v>
      </c>
    </row>
    <row r="16" spans="1:5">
      <c s="4" r="A16" t="s">
        <v>38</v>
      </c>
      <c s="6" r="B16" t="n">
        <v>103535</v>
      </c>
      <c s="6" r="C16" t="n">
        <v>123451</v>
      </c>
      <c s="6" r="D16" t="n">
        <v>209475</v>
      </c>
      <c s="6" r="E16" t="n">
        <v>256944</v>
      </c>
    </row>
    <row r="17" spans="1:5">
      <c s="4" r="A17" t="s">
        <v>39</v>
      </c>
      <c s="6" r="B17" t="n">
        <v>179445</v>
      </c>
      <c s="6" r="C17" t="n">
        <v>225235</v>
      </c>
      <c s="6" r="D17" t="n">
        <v>371089</v>
      </c>
      <c s="6" r="E17" t="n">
        <v>439381</v>
      </c>
    </row>
    <row r="18" spans="1:5">
      <c s="4" r="A18" t="s">
        <v>40</v>
      </c>
      <c s="6" r="B18" t="n">
        <v>6769</v>
      </c>
      <c s="6" r="C18" t="n">
        <v>4687</v>
      </c>
      <c s="6" r="D18" t="n">
        <v>11700</v>
      </c>
      <c s="6" r="E18" t="n">
        <v>7818</v>
      </c>
    </row>
    <row r="19" spans="1:5">
      <c s="4" r="A19" t="s">
        <v>41</v>
      </c>
      <c s="7" r="B19" t="n">
        <v>172676</v>
      </c>
      <c s="7" r="C19" t="n">
        <v>220548</v>
      </c>
      <c s="7" r="D19" t="n">
        <v>359389</v>
      </c>
      <c s="7" r="E19" t="n">
        <v>431563</v>
      </c>
    </row>
    <row r="20" spans="1:5">
      <c s="3" r="A20" t="s">
        <v>42</v>
      </c>
    </row>
    <row r="21" spans="1:5">
      <c s="4" r="A21" t="s">
        <v>43</v>
      </c>
      <c s="8" r="B21" t="n">
        <v>2.81</v>
      </c>
      <c s="8" r="C21" t="n">
        <v>3.28</v>
      </c>
      <c s="8" r="D21" t="n">
        <v>5.81</v>
      </c>
      <c s="8" r="E21" t="n">
        <v>6.38</v>
      </c>
    </row>
    <row r="22" spans="1:5">
      <c s="4" r="A22" t="s">
        <v>44</v>
      </c>
      <c s="8" r="B22" t="n">
        <v>2.79</v>
      </c>
      <c s="8" r="C22" t="n">
        <v>3.25</v>
      </c>
      <c s="8" r="D22" t="n">
        <v>5.77</v>
      </c>
      <c s="8" r="E22" t="n">
        <v>6.32</v>
      </c>
    </row>
    <row r="23" spans="1:5">
      <c s="3" r="A23" t="s">
        <v>45</v>
      </c>
    </row>
    <row r="24" spans="1:5">
      <c s="4" r="A24" t="s">
        <v>46</v>
      </c>
      <c s="6" r="B24" t="n">
        <v>60891298</v>
      </c>
      <c s="6" r="C24" t="n">
        <v>66652130</v>
      </c>
      <c s="6" r="D24" t="n">
        <v>61278981</v>
      </c>
      <c s="6" r="E24" t="n">
        <v>66939110</v>
      </c>
    </row>
    <row r="25" spans="1:5">
      <c s="4" r="A25" t="s">
        <v>47</v>
      </c>
      <c s="6" r="B25" t="n">
        <v>61301545</v>
      </c>
      <c s="6" r="C25" t="n">
        <v>67317131</v>
      </c>
      <c s="6" r="D25" t="n">
        <v>61699603</v>
      </c>
      <c s="6" r="E25" t="n">
        <v>67647689</v>
      </c>
    </row>
    <row r="26" spans="1:5">
      <c s="4" r="A26" t="s">
        <v>48</v>
      </c>
      <c s="8" r="B26" t="n">
        <v>1.22</v>
      </c>
      <c s="8" r="C26" t="n">
        <v>1.17</v>
      </c>
      <c s="8" r="D26" t="n">
        <v>2.39</v>
      </c>
      <c s="8" r="E26" t="n">
        <v>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3</v>
      </c>
    </row>
    <row r="3" spans="1:2">
      <c s="3" r="A3" t="s">
        <v>154</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89</v>
      </c>
      <c s="2" r="B1" t="s">
        <v>1</v>
      </c>
    </row>
    <row r="2" spans="1:2">
      <c s="2" r="B2" t="s">
        <v>23</v>
      </c>
    </row>
    <row r="3" spans="1:2">
      <c s="3" r="A3" t="s">
        <v>166</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3</v>
      </c>
    </row>
    <row r="3" spans="1:2">
      <c s="3" r="A3" t="s">
        <v>175</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97</v>
      </c>
      <c s="2" r="B1" t="s">
        <v>1</v>
      </c>
    </row>
    <row r="2" spans="1:2">
      <c s="2" r="B2" t="s">
        <v>23</v>
      </c>
    </row>
    <row r="3" spans="1:2">
      <c s="3" r="A3" t="s">
        <v>178</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3</v>
      </c>
    </row>
    <row r="3" spans="1:2">
      <c s="3" r="A3" t="s">
        <v>181</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s="1" r="A1" t="s">
        <v>207</v>
      </c>
      <c s="2" r="B1" t="s">
        <v>208</v>
      </c>
    </row>
    <row r="2" spans="1:2">
      <c s="4" r="A2" t="s">
        <v>209</v>
      </c>
    </row>
    <row r="3" spans="1:2">
      <c s="3" r="A3" t="s">
        <v>210</v>
      </c>
    </row>
    <row r="4" spans="1:2">
      <c s="4" r="A4" t="s">
        <v>211</v>
      </c>
      <c s="8" r="B4" t="n">
        <v>1.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12</v>
      </c>
      <c s="2" r="B1" t="s">
        <v>213</v>
      </c>
      <c s="2" r="C1" t="s">
        <v>214</v>
      </c>
      <c s="2" r="D1" t="s">
        <v>215</v>
      </c>
      <c s="2" r="E1" t="s">
        <v>216</v>
      </c>
    </row>
    <row r="2" spans="1:5">
      <c s="3" r="A2" t="s">
        <v>217</v>
      </c>
    </row>
    <row r="3" spans="1:5">
      <c s="4" r="A3" t="s">
        <v>218</v>
      </c>
      <c s="9" r="D3" t="n">
        <v>285</v>
      </c>
      <c s="7" r="E3" t="n">
        <v>437</v>
      </c>
    </row>
    <row r="4" spans="1:5">
      <c s="4" r="A4" t="s">
        <v>219</v>
      </c>
      <c s="9" r="B4" t="n">
        <v>310</v>
      </c>
      <c s="7" r="C4" t="n">
        <v>464</v>
      </c>
    </row>
    <row r="5" spans="1:5">
      <c s="4" r="A5" t="s">
        <v>220</v>
      </c>
      <c s="7" r="C5" t="n">
        <v>3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221</v>
      </c>
      <c s="2" r="B1" t="s">
        <v>22</v>
      </c>
      <c s="2" r="C1" t="s">
        <v>1</v>
      </c>
    </row>
    <row r="2" spans="1:4">
      <c s="2" r="B2" t="s">
        <v>23</v>
      </c>
      <c s="2" r="C2" t="s">
        <v>23</v>
      </c>
      <c s="2" r="D2" t="s">
        <v>63</v>
      </c>
    </row>
    <row r="3" spans="1:4">
      <c s="4" r="A3" t="s">
        <v>222</v>
      </c>
    </row>
    <row r="4" spans="1:4">
      <c s="3" r="A4" t="s">
        <v>223</v>
      </c>
    </row>
    <row r="5" spans="1:4">
      <c s="4" r="A5" t="s">
        <v>224</v>
      </c>
      <c s="7" r="B5" t="n">
        <v>35</v>
      </c>
      <c s="7" r="C5" t="n">
        <v>35</v>
      </c>
      <c s="7" r="D5" t="n">
        <v>24</v>
      </c>
    </row>
    <row r="6" spans="1:4">
      <c s="4" r="A6" t="s">
        <v>225</v>
      </c>
    </row>
    <row r="7" spans="1:4">
      <c s="3" r="A7" t="s">
        <v>223</v>
      </c>
    </row>
    <row r="8" spans="1:4">
      <c s="4" r="A8" t="s">
        <v>226</v>
      </c>
      <c s="7" r="B8" t="n">
        <v>9</v>
      </c>
      <c s="7" r="C8" t="n">
        <v>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3</v>
      </c>
      <c s="2" r="C1" t="s">
        <v>63</v>
      </c>
    </row>
    <row r="2" spans="1:3">
      <c s="3" r="A2" t="s">
        <v>228</v>
      </c>
    </row>
    <row r="3" spans="1:3">
      <c s="4" r="A3" t="s">
        <v>229</v>
      </c>
      <c s="7" r="B3" t="n">
        <v>372854</v>
      </c>
      <c s="7" r="C3" t="n">
        <v>353072</v>
      </c>
    </row>
    <row r="4" spans="1:3">
      <c s="4" r="A4" t="s">
        <v>230</v>
      </c>
    </row>
    <row r="5" spans="1:3">
      <c s="3" r="A5" t="s">
        <v>228</v>
      </c>
    </row>
    <row r="6" spans="1:3">
      <c s="4" r="A6" t="s">
        <v>229</v>
      </c>
      <c s="6" r="B6" t="n">
        <v>22966</v>
      </c>
      <c s="6" r="C6" t="n">
        <v>23072</v>
      </c>
    </row>
    <row r="7" spans="1:3">
      <c s="4" r="A7" t="s">
        <v>231</v>
      </c>
    </row>
    <row r="8" spans="1:3">
      <c s="3" r="A8" t="s">
        <v>228</v>
      </c>
    </row>
    <row r="9" spans="1:3">
      <c s="4" r="A9" t="s">
        <v>229</v>
      </c>
      <c s="7" r="B9" t="n">
        <v>349888</v>
      </c>
      <c s="7" r="C9" t="n">
        <v>3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2</v>
      </c>
      <c s="2" r="B1" t="s">
        <v>23</v>
      </c>
      <c s="2" r="C1" t="s">
        <v>63</v>
      </c>
    </row>
    <row r="2" spans="1:3">
      <c s="3" r="A2" t="s">
        <v>233</v>
      </c>
    </row>
    <row r="3" spans="1:3">
      <c s="4" r="A3" t="s">
        <v>234</v>
      </c>
      <c s="7" r="B3" t="n">
        <v>27194</v>
      </c>
      <c s="7" r="C3" t="n">
        <v>25991</v>
      </c>
    </row>
    <row r="4" spans="1:3">
      <c s="4" r="A4" t="s">
        <v>235</v>
      </c>
      <c s="6" r="B4" t="n">
        <v>-19265</v>
      </c>
      <c s="6" r="C4" t="n">
        <v>-12947</v>
      </c>
    </row>
    <row r="5" spans="1:3">
      <c s="4" r="A5" t="s">
        <v>236</v>
      </c>
      <c s="6" r="B5" t="n">
        <v>-132620</v>
      </c>
      <c s="6" r="C5" t="n">
        <v>-247346</v>
      </c>
    </row>
    <row r="6" spans="1:3">
      <c s="4" r="A6" t="s">
        <v>237</v>
      </c>
      <c s="6" r="B6" t="n">
        <v>1765809</v>
      </c>
      <c s="6" r="C6" t="n">
        <v>1388414</v>
      </c>
    </row>
    <row r="7" spans="1:3">
      <c s="4" r="A7" t="s">
        <v>238</v>
      </c>
    </row>
    <row r="8" spans="1:3">
      <c s="3" r="A8" t="s">
        <v>233</v>
      </c>
    </row>
    <row r="9" spans="1:3">
      <c s="4" r="A9" t="s">
        <v>239</v>
      </c>
      <c s="6" r="B9" t="n">
        <v>0</v>
      </c>
      <c s="6" r="C9" t="n">
        <v>114614</v>
      </c>
    </row>
    <row r="10" spans="1:3">
      <c s="4" r="A10" t="s">
        <v>240</v>
      </c>
    </row>
    <row r="11" spans="1:3">
      <c s="3" r="A11" t="s">
        <v>233</v>
      </c>
    </row>
    <row r="12" spans="1:3">
      <c s="4" r="A12" t="s">
        <v>239</v>
      </c>
      <c s="6" r="B12" t="n">
        <v>207574</v>
      </c>
      <c s="6" r="C12" t="n">
        <v>235808</v>
      </c>
    </row>
    <row r="13" spans="1:3">
      <c s="4" r="A13" t="s">
        <v>241</v>
      </c>
    </row>
    <row r="14" spans="1:3">
      <c s="3" r="A14" t="s">
        <v>233</v>
      </c>
    </row>
    <row r="15" spans="1:3">
      <c s="4" r="A15" t="s">
        <v>239</v>
      </c>
      <c s="6" r="B15" t="n">
        <v>113816</v>
      </c>
      <c s="6" r="C15" t="n">
        <v>114030</v>
      </c>
    </row>
    <row r="16" spans="1:3">
      <c s="4" r="A16" t="s">
        <v>242</v>
      </c>
    </row>
    <row r="17" spans="1:3">
      <c s="3" r="A17" t="s">
        <v>233</v>
      </c>
    </row>
    <row r="18" spans="1:3">
      <c s="4" r="A18" t="s">
        <v>239</v>
      </c>
      <c s="6" r="B18" t="n">
        <v>56907</v>
      </c>
      <c s="6" r="C18" t="n">
        <v>49875</v>
      </c>
    </row>
    <row r="19" spans="1:3">
      <c s="4" r="A19" t="s">
        <v>243</v>
      </c>
    </row>
    <row r="20" spans="1:3">
      <c s="3" r="A20" t="s">
        <v>233</v>
      </c>
    </row>
    <row r="21" spans="1:3">
      <c s="4" r="A21" t="s">
        <v>239</v>
      </c>
      <c s="6" r="B21" t="n">
        <v>112203</v>
      </c>
      <c s="6" r="C21" t="n">
        <v>108389</v>
      </c>
    </row>
    <row r="22" spans="1:3">
      <c s="4" r="A22" t="s">
        <v>244</v>
      </c>
    </row>
    <row r="23" spans="1:3">
      <c s="3" r="A23" t="s">
        <v>233</v>
      </c>
    </row>
    <row r="24" spans="1:3">
      <c s="4" r="A24" t="s">
        <v>239</v>
      </c>
      <c s="6" r="B24" t="n">
        <v>1000000</v>
      </c>
      <c s="6" r="C24" t="n">
        <v>1000000</v>
      </c>
    </row>
    <row r="25" spans="1:3">
      <c s="4" r="A25" t="s">
        <v>245</v>
      </c>
    </row>
    <row r="26" spans="1:3">
      <c s="3" r="A26" t="s">
        <v>233</v>
      </c>
    </row>
    <row r="27" spans="1:3">
      <c s="4" r="A27" t="s">
        <v>239</v>
      </c>
      <c s="7" r="B27" t="n">
        <v>400000</v>
      </c>
      <c s="7" r="C2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2</v>
      </c>
      <c s="2" r="D1" t="s">
        <v>1</v>
      </c>
    </row>
    <row r="2" spans="1:5">
      <c s="2" r="B2" t="s">
        <v>23</v>
      </c>
      <c s="2" r="C2" t="s">
        <v>24</v>
      </c>
      <c s="2" r="D2" t="s">
        <v>23</v>
      </c>
      <c s="2" r="E2" t="s">
        <v>24</v>
      </c>
    </row>
    <row r="3" spans="1:5">
      <c s="3" r="A3" t="s">
        <v>50</v>
      </c>
    </row>
    <row r="4" spans="1:5">
      <c s="4" r="A4" t="s">
        <v>39</v>
      </c>
      <c s="7" r="B4" t="n">
        <v>179445</v>
      </c>
      <c s="7" r="C4" t="n">
        <v>225235</v>
      </c>
      <c s="7" r="D4" t="n">
        <v>371089</v>
      </c>
      <c s="7" r="E4" t="n">
        <v>439381</v>
      </c>
    </row>
    <row r="5" spans="1:5">
      <c s="3" r="A5" t="s">
        <v>51</v>
      </c>
    </row>
    <row r="6" spans="1:5">
      <c s="4" r="A6" t="s">
        <v>52</v>
      </c>
      <c s="6" r="B6" t="n">
        <v>-6915</v>
      </c>
      <c s="6" r="C6" t="n">
        <v>9061</v>
      </c>
      <c s="6" r="D6" t="n">
        <v>44575</v>
      </c>
      <c s="6" r="E6" t="n">
        <v>-66954</v>
      </c>
    </row>
    <row r="7" spans="1:5">
      <c s="3" r="A7" t="s">
        <v>53</v>
      </c>
    </row>
    <row r="8" spans="1:5">
      <c s="4" r="A8" t="s">
        <v>54</v>
      </c>
      <c s="6" r="B8" t="n">
        <v>-1009</v>
      </c>
      <c s="6" r="C8" t="n">
        <v>-810</v>
      </c>
      <c s="6" r="D8" t="n">
        <v>-2018</v>
      </c>
      <c s="6" r="E8" t="n">
        <v>-1623</v>
      </c>
    </row>
    <row r="9" spans="1:5">
      <c s="4" r="A9" t="s">
        <v>55</v>
      </c>
      <c s="6" r="B9" t="n">
        <v>352</v>
      </c>
      <c s="6" r="C9" t="n">
        <v>245</v>
      </c>
      <c s="6" r="D9" t="n">
        <v>656</v>
      </c>
      <c s="6" r="E9" t="n">
        <v>727</v>
      </c>
    </row>
    <row r="10" spans="1:5">
      <c s="4" r="A10" t="s">
        <v>56</v>
      </c>
      <c s="6" r="B10" t="n">
        <v>171873</v>
      </c>
      <c s="6" r="C10" t="n">
        <v>233731</v>
      </c>
      <c s="6" r="D10" t="n">
        <v>414302</v>
      </c>
      <c s="6" r="E10" t="n">
        <v>371531</v>
      </c>
    </row>
    <row r="11" spans="1:5">
      <c s="3" r="A11" t="s">
        <v>57</v>
      </c>
    </row>
    <row r="12" spans="1:5">
      <c s="4" r="A12" t="s">
        <v>39</v>
      </c>
      <c s="6" r="B12" t="n">
        <v>6769</v>
      </c>
      <c s="6" r="C12" t="n">
        <v>4687</v>
      </c>
      <c s="6" r="D12" t="n">
        <v>11700</v>
      </c>
      <c s="6" r="E12" t="n">
        <v>7818</v>
      </c>
    </row>
    <row r="13" spans="1:5">
      <c s="4" r="A13" t="s">
        <v>58</v>
      </c>
      <c s="6" r="B13" t="n">
        <v>8729</v>
      </c>
      <c s="6" r="C13" t="n">
        <v>-1509</v>
      </c>
      <c s="6" r="D13" t="n">
        <v>14433</v>
      </c>
      <c s="6" r="E13" t="n">
        <v>-1802</v>
      </c>
    </row>
    <row r="14" spans="1:5">
      <c s="4" r="A14" t="s">
        <v>59</v>
      </c>
      <c s="7" r="B14" t="n">
        <v>156375</v>
      </c>
      <c s="7" r="C14" t="n">
        <v>230553</v>
      </c>
      <c s="7" r="D14" t="n">
        <v>388169</v>
      </c>
      <c s="7" r="E14" t="n">
        <v>3655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r="1" spans="1:5">
      <c s="1" r="A1" t="s">
        <v>246</v>
      </c>
      <c s="2" r="B1" t="s">
        <v>247</v>
      </c>
      <c s="2" r="C1" t="s">
        <v>248</v>
      </c>
      <c s="2" r="D1" t="s">
        <v>23</v>
      </c>
      <c s="2" r="E1" t="s">
        <v>63</v>
      </c>
    </row>
    <row r="2" spans="1:5">
      <c s="4" r="A2" t="s">
        <v>249</v>
      </c>
    </row>
    <row r="3" spans="1:5">
      <c s="3" r="A3" t="s">
        <v>233</v>
      </c>
    </row>
    <row r="4" spans="1:5">
      <c s="4" r="A4" t="s">
        <v>250</v>
      </c>
      <c s="7" r="B4" t="n">
        <v>400000000</v>
      </c>
    </row>
    <row r="5" spans="1:5">
      <c s="4" r="A5" t="s">
        <v>251</v>
      </c>
      <c s="4" r="B5" t="s">
        <v>252</v>
      </c>
    </row>
    <row r="6" spans="1:5">
      <c s="4" r="A6" t="s">
        <v>253</v>
      </c>
      <c s="4" r="B6" t="s">
        <v>254</v>
      </c>
    </row>
    <row r="7" spans="1:5">
      <c s="4" r="A7" t="s">
        <v>255</v>
      </c>
      <c s="4" r="B7" t="s">
        <v>256</v>
      </c>
    </row>
    <row r="8" spans="1:5">
      <c s="4" r="A8" t="s">
        <v>257</v>
      </c>
      <c s="7" r="B8" t="n">
        <v>4000000</v>
      </c>
    </row>
    <row r="9" spans="1:5">
      <c s="4" r="A9" t="s">
        <v>258</v>
      </c>
      <c s="7" r="D9" t="n">
        <v>420000000</v>
      </c>
    </row>
    <row r="10" spans="1:5">
      <c s="4" r="A10" t="s">
        <v>259</v>
      </c>
    </row>
    <row r="11" spans="1:5">
      <c s="3" r="A11" t="s">
        <v>233</v>
      </c>
    </row>
    <row r="12" spans="1:5">
      <c s="4" r="A12" t="s">
        <v>250</v>
      </c>
      <c s="7" r="C12" t="n">
        <v>1000000000</v>
      </c>
    </row>
    <row r="13" spans="1:5">
      <c s="4" r="A13" t="s">
        <v>251</v>
      </c>
      <c s="4" r="C13" t="s">
        <v>260</v>
      </c>
    </row>
    <row r="14" spans="1:5">
      <c s="4" r="A14" t="s">
        <v>253</v>
      </c>
      <c s="4" r="C14" t="s">
        <v>261</v>
      </c>
    </row>
    <row r="15" spans="1:5">
      <c s="4" r="A15" t="s">
        <v>255</v>
      </c>
      <c s="4" r="C15" t="s">
        <v>256</v>
      </c>
    </row>
    <row r="16" spans="1:5">
      <c s="4" r="A16" t="s">
        <v>257</v>
      </c>
      <c s="7" r="C16" t="n">
        <v>10000000</v>
      </c>
    </row>
    <row r="17" spans="1:5">
      <c s="4" r="A17" t="s">
        <v>258</v>
      </c>
      <c s="7" r="D17" t="n">
        <v>1200000000</v>
      </c>
      <c s="7" r="E17" t="n">
        <v>10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62</v>
      </c>
      <c s="2" r="B1" t="s">
        <v>23</v>
      </c>
      <c s="2" r="C1" t="s">
        <v>63</v>
      </c>
    </row>
    <row r="2" spans="1:3">
      <c s="4" r="A2" t="s">
        <v>263</v>
      </c>
    </row>
    <row r="3" spans="1:3">
      <c s="3" r="A3" t="s">
        <v>264</v>
      </c>
    </row>
    <row r="4" spans="1:3">
      <c s="4" r="A4" t="s">
        <v>265</v>
      </c>
      <c s="10" r="B4" t="n">
        <v>0.3</v>
      </c>
      <c s="7" r="C4"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266</v>
      </c>
      <c s="2" r="B1" t="s">
        <v>22</v>
      </c>
      <c s="2" r="D1" t="s">
        <v>1</v>
      </c>
    </row>
    <row r="2" spans="1:6">
      <c s="2" r="B2" t="s">
        <v>23</v>
      </c>
      <c s="2" r="C2" t="s">
        <v>24</v>
      </c>
      <c s="2" r="D2" t="s">
        <v>23</v>
      </c>
      <c s="2" r="E2" t="s">
        <v>24</v>
      </c>
      <c s="2" r="F2" t="s">
        <v>63</v>
      </c>
    </row>
    <row r="3" spans="1:6">
      <c s="3" r="A3" t="s">
        <v>172</v>
      </c>
    </row>
    <row r="4" spans="1:6">
      <c s="4" r="A4" t="s">
        <v>267</v>
      </c>
      <c s="7" r="B4" t="n">
        <v>7000</v>
      </c>
      <c s="7" r="D4" t="n">
        <v>7000</v>
      </c>
      <c s="7" r="F4" t="n">
        <v>9000</v>
      </c>
    </row>
    <row r="5" spans="1:6">
      <c s="4" r="A5" t="s">
        <v>268</v>
      </c>
      <c s="7" r="B5" t="n">
        <v>5427</v>
      </c>
      <c s="7" r="C5" t="n">
        <v>4302</v>
      </c>
      <c s="6" r="D5" t="n">
        <v>11815</v>
      </c>
      <c s="7" r="E5" t="n">
        <v>4302</v>
      </c>
    </row>
    <row r="6" spans="1:6">
      <c s="4" r="A6" t="s">
        <v>269</v>
      </c>
      <c s="6" r="D6" t="n">
        <v>14000</v>
      </c>
    </row>
    <row r="7" spans="1:6">
      <c s="4" r="A7" t="s">
        <v>270</v>
      </c>
      <c s="7" r="D7" t="n">
        <v>1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22</v>
      </c>
      <c s="2" r="D1" t="s">
        <v>1</v>
      </c>
    </row>
    <row r="2" spans="1:5">
      <c s="2" r="B2" t="s">
        <v>23</v>
      </c>
      <c s="2" r="C2" t="s">
        <v>24</v>
      </c>
      <c s="2" r="D2" t="s">
        <v>23</v>
      </c>
      <c s="2" r="E2" t="s">
        <v>24</v>
      </c>
    </row>
    <row r="3" spans="1:5">
      <c s="3" r="A3" t="s">
        <v>175</v>
      </c>
    </row>
    <row r="4" spans="1:5">
      <c s="4" r="A4" t="s">
        <v>272</v>
      </c>
      <c s="7" r="B4" t="n">
        <v>2060</v>
      </c>
      <c s="7" r="C4" t="n">
        <v>2532</v>
      </c>
      <c s="7" r="D4" t="n">
        <v>4119</v>
      </c>
      <c s="7" r="E4" t="n">
        <v>5064</v>
      </c>
    </row>
    <row r="5" spans="1:5">
      <c s="4" r="A5" t="s">
        <v>273</v>
      </c>
      <c s="6" r="B5" t="n">
        <v>2463</v>
      </c>
      <c s="6" r="C5" t="n">
        <v>2412</v>
      </c>
      <c s="6" r="D5" t="n">
        <v>4927</v>
      </c>
      <c s="6" r="E5" t="n">
        <v>4824</v>
      </c>
    </row>
    <row r="6" spans="1:5">
      <c s="4" r="A6" t="s">
        <v>274</v>
      </c>
      <c s="6" r="B6" t="n">
        <v>-2528</v>
      </c>
      <c s="6" r="C6" t="n">
        <v>-2594</v>
      </c>
      <c s="6" r="D6" t="n">
        <v>-5056</v>
      </c>
      <c s="6" r="E6" t="n">
        <v>-5188</v>
      </c>
    </row>
    <row r="7" spans="1:5">
      <c s="4" r="A7" t="s">
        <v>275</v>
      </c>
      <c s="6" r="B7" t="n">
        <v>32</v>
      </c>
      <c s="6" r="C7" t="n">
        <v>378</v>
      </c>
      <c s="6" r="D7" t="n">
        <v>64</v>
      </c>
      <c s="6" r="E7" t="n">
        <v>756</v>
      </c>
    </row>
    <row r="8" spans="1:5">
      <c s="4" r="A8" t="s">
        <v>276</v>
      </c>
      <c s="6" r="B8" t="n">
        <v>-1672</v>
      </c>
      <c s="6" r="C8" t="n">
        <v>-1700</v>
      </c>
      <c s="6" r="D8" t="n">
        <v>-3344</v>
      </c>
      <c s="6" r="E8" t="n">
        <v>-3400</v>
      </c>
    </row>
    <row r="9" spans="1:5">
      <c s="4" r="A9" t="s">
        <v>277</v>
      </c>
      <c s="7" r="B9" t="n">
        <v>355</v>
      </c>
      <c s="7" r="C9" t="n">
        <v>1028</v>
      </c>
      <c s="7" r="D9" t="n">
        <v>710</v>
      </c>
      <c s="7" r="E9" t="n">
        <v>20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s>
  <sheetData>
    <row r="1" spans="1:4">
      <c s="1" r="A1" t="s">
        <v>278</v>
      </c>
      <c s="2" r="B1" t="s">
        <v>22</v>
      </c>
      <c s="2" r="D1" t="s">
        <v>1</v>
      </c>
    </row>
    <row r="2" spans="1:4">
      <c s="2" r="B2" t="s">
        <v>279</v>
      </c>
      <c s="2" r="C2" t="s">
        <v>280</v>
      </c>
      <c s="2" r="D2" t="s">
        <v>281</v>
      </c>
    </row>
    <row r="3" spans="1:4">
      <c s="3" r="A3" t="s">
        <v>282</v>
      </c>
    </row>
    <row r="4" spans="1:4">
      <c s="4" r="A4" t="s">
        <v>283</v>
      </c>
      <c s="6" r="D4" t="n">
        <v>2</v>
      </c>
    </row>
    <row r="5" spans="1:4">
      <c s="4" r="A5" t="s">
        <v>284</v>
      </c>
      <c s="4" r="D5" t="s">
        <v>285</v>
      </c>
    </row>
    <row r="6" spans="1:4">
      <c s="4" r="A6" t="s">
        <v>286</v>
      </c>
      <c s="7" r="B6" t="n">
        <v>45</v>
      </c>
      <c s="7" r="C6" t="n">
        <v>37</v>
      </c>
    </row>
    <row r="7" spans="1:4">
      <c s="4" r="A7" t="s">
        <v>287</v>
      </c>
      <c s="7" r="B7" t="n">
        <v>9</v>
      </c>
    </row>
    <row r="8" spans="1:4">
      <c s="4" r="A8" t="s">
        <v>288</v>
      </c>
      <c s="4" r="B8" t="s">
        <v>289</v>
      </c>
    </row>
    <row r="9" spans="1:4">
      <c s="4" r="A9" t="s">
        <v>290</v>
      </c>
    </row>
    <row r="10" spans="1:4">
      <c s="3" r="A10" t="s">
        <v>282</v>
      </c>
    </row>
    <row r="11" spans="1:4">
      <c s="4" r="A11" t="s">
        <v>291</v>
      </c>
      <c s="7" r="B11" t="n">
        <v>17</v>
      </c>
      <c s="7" r="D11" t="n">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2</v>
      </c>
      <c s="2" r="B1" t="s">
        <v>22</v>
      </c>
      <c s="2" r="D1" t="s">
        <v>1</v>
      </c>
    </row>
    <row r="2" spans="1:6">
      <c s="2" r="B2" t="s">
        <v>23</v>
      </c>
      <c s="2" r="C2" t="s">
        <v>24</v>
      </c>
      <c s="2" r="D2" t="s">
        <v>23</v>
      </c>
      <c s="2" r="E2" t="s">
        <v>24</v>
      </c>
      <c s="2" r="F2" t="s">
        <v>63</v>
      </c>
    </row>
    <row r="3" spans="1:6">
      <c s="3" r="A3" t="s">
        <v>293</v>
      </c>
    </row>
    <row r="4" spans="1:6">
      <c s="4" r="A4" t="s">
        <v>294</v>
      </c>
      <c s="7" r="B4" t="n">
        <v>2563668</v>
      </c>
      <c s="7" r="C4" t="n">
        <v>2522565</v>
      </c>
      <c s="7" r="D4" t="n">
        <v>5070206</v>
      </c>
      <c s="7" r="E4" t="n">
        <v>4962226</v>
      </c>
    </row>
    <row r="5" spans="1:6">
      <c s="4" r="A5" t="s">
        <v>295</v>
      </c>
      <c s="6" r="B5" t="n">
        <v>305589</v>
      </c>
      <c s="6" r="C5" t="n">
        <v>356717</v>
      </c>
      <c s="6" r="D5" t="n">
        <v>622681</v>
      </c>
      <c s="6" r="E5" t="n">
        <v>707965</v>
      </c>
    </row>
    <row r="6" spans="1:6">
      <c s="4" r="A6" t="s">
        <v>296</v>
      </c>
      <c s="6" r="B6" t="n">
        <v>5964804</v>
      </c>
      <c s="6" r="D6" t="n">
        <v>5964804</v>
      </c>
      <c s="7" r="F6" t="n">
        <v>5857755</v>
      </c>
    </row>
    <row r="7" spans="1:6">
      <c s="4" r="A7" t="s">
        <v>290</v>
      </c>
    </row>
    <row r="8" spans="1:6">
      <c s="3" r="A8" t="s">
        <v>293</v>
      </c>
    </row>
    <row r="9" spans="1:6">
      <c s="4" r="A9" t="s">
        <v>294</v>
      </c>
      <c s="6" r="B9" t="n">
        <v>1896100</v>
      </c>
      <c s="6" r="C9" t="n">
        <v>1965239</v>
      </c>
      <c s="6" r="D9" t="n">
        <v>3779868</v>
      </c>
      <c s="6" r="E9" t="n">
        <v>3873503</v>
      </c>
    </row>
    <row r="10" spans="1:6">
      <c s="4" r="A10" t="s">
        <v>296</v>
      </c>
      <c s="6" r="B10" t="n">
        <v>2280207</v>
      </c>
      <c s="6" r="D10" t="n">
        <v>2280207</v>
      </c>
      <c s="6" r="F10" t="n">
        <v>2191045</v>
      </c>
    </row>
    <row r="11" spans="1:6">
      <c s="4" r="A11" t="s">
        <v>297</v>
      </c>
    </row>
    <row r="12" spans="1:6">
      <c s="3" r="A12" t="s">
        <v>293</v>
      </c>
    </row>
    <row r="13" spans="1:6">
      <c s="4" r="A13" t="s">
        <v>294</v>
      </c>
      <c s="6" r="B13" t="n">
        <v>194368</v>
      </c>
      <c s="6" r="C13" t="n">
        <v>239449</v>
      </c>
      <c s="6" r="D13" t="n">
        <v>373103</v>
      </c>
      <c s="6" r="E13" t="n">
        <v>473943</v>
      </c>
    </row>
    <row r="14" spans="1:6">
      <c s="4" r="A14" t="s">
        <v>296</v>
      </c>
      <c s="6" r="B14" t="n">
        <v>315742</v>
      </c>
      <c s="6" r="D14" t="n">
        <v>315742</v>
      </c>
      <c s="6" r="F14" t="n">
        <v>317504</v>
      </c>
    </row>
    <row r="15" spans="1:6">
      <c s="4" r="A15" t="s">
        <v>298</v>
      </c>
    </row>
    <row r="16" spans="1:6">
      <c s="3" r="A16" t="s">
        <v>293</v>
      </c>
    </row>
    <row r="17" spans="1:6">
      <c s="4" r="A17" t="s">
        <v>294</v>
      </c>
      <c s="6" r="B17" t="n">
        <v>473200</v>
      </c>
      <c s="6" r="C17" t="n">
        <v>317877</v>
      </c>
      <c s="6" r="D17" t="n">
        <v>917235</v>
      </c>
      <c s="6" r="E17" t="n">
        <v>614780</v>
      </c>
    </row>
    <row r="18" spans="1:6">
      <c s="4" r="A18" t="s">
        <v>296</v>
      </c>
      <c s="6" r="B18" t="n">
        <v>525142</v>
      </c>
      <c s="6" r="D18" t="n">
        <v>525142</v>
      </c>
      <c s="6" r="F18" t="n">
        <v>507116</v>
      </c>
    </row>
    <row r="19" spans="1:6">
      <c s="4" r="A19" t="s">
        <v>299</v>
      </c>
    </row>
    <row r="20" spans="1:6">
      <c s="3" r="A20" t="s">
        <v>293</v>
      </c>
    </row>
    <row r="21" spans="1:6">
      <c s="4" r="A21" t="s">
        <v>294</v>
      </c>
      <c s="6" r="B21" t="n">
        <v>2647126</v>
      </c>
      <c s="6" r="C21" t="n">
        <v>2588997</v>
      </c>
      <c s="6" r="D21" t="n">
        <v>5237498</v>
      </c>
      <c s="6" r="E21" t="n">
        <v>5092781</v>
      </c>
    </row>
    <row r="22" spans="1:6">
      <c s="4" r="A22" t="s">
        <v>295</v>
      </c>
      <c s="6" r="B22" t="n">
        <v>350921</v>
      </c>
      <c s="6" r="C22" t="n">
        <v>394190</v>
      </c>
      <c s="6" r="D22" t="n">
        <v>692215</v>
      </c>
      <c s="6" r="E22" t="n">
        <v>779192</v>
      </c>
    </row>
    <row r="23" spans="1:6">
      <c s="4" r="A23" t="s">
        <v>296</v>
      </c>
      <c s="6" r="B23" t="n">
        <v>3121091</v>
      </c>
      <c s="6" r="D23" t="n">
        <v>3121091</v>
      </c>
      <c s="7" r="F23" t="n">
        <v>3015665</v>
      </c>
    </row>
    <row r="24" spans="1:6">
      <c s="4" r="A24" t="s">
        <v>300</v>
      </c>
    </row>
    <row r="25" spans="1:6">
      <c s="3" r="A25" t="s">
        <v>293</v>
      </c>
    </row>
    <row r="26" spans="1:6">
      <c s="4" r="A26" t="s">
        <v>294</v>
      </c>
      <c s="6" r="B26" t="n">
        <v>1978542</v>
      </c>
      <c s="6" r="C26" t="n">
        <v>2030633</v>
      </c>
      <c s="6" r="D26" t="n">
        <v>3944809</v>
      </c>
      <c s="6" r="E26" t="n">
        <v>4002088</v>
      </c>
    </row>
    <row r="27" spans="1:6">
      <c s="4" r="A27" t="s">
        <v>295</v>
      </c>
      <c s="6" r="B27" t="n">
        <v>348938</v>
      </c>
      <c s="6" r="C27" t="n">
        <v>369533</v>
      </c>
      <c s="6" r="D27" t="n">
        <v>680795</v>
      </c>
      <c s="6" r="E27" t="n">
        <v>735622</v>
      </c>
    </row>
    <row r="28" spans="1:6">
      <c s="4" r="A28" t="s">
        <v>301</v>
      </c>
    </row>
    <row r="29" spans="1:6">
      <c s="3" r="A29" t="s">
        <v>293</v>
      </c>
    </row>
    <row r="30" spans="1:6">
      <c s="4" r="A30" t="s">
        <v>294</v>
      </c>
      <c s="6" r="B30" t="n">
        <v>194418</v>
      </c>
      <c s="6" r="C30" t="n">
        <v>239466</v>
      </c>
      <c s="6" r="D30" t="n">
        <v>373189</v>
      </c>
      <c s="6" r="E30" t="n">
        <v>473996</v>
      </c>
    </row>
    <row r="31" spans="1:6">
      <c s="4" r="A31" t="s">
        <v>295</v>
      </c>
      <c s="6" r="B31" t="n">
        <v>-27741</v>
      </c>
      <c s="6" r="C31" t="n">
        <v>9499</v>
      </c>
      <c s="6" r="D31" t="n">
        <v>-40088</v>
      </c>
      <c s="6" r="E31" t="n">
        <v>18886</v>
      </c>
    </row>
    <row r="32" spans="1:6">
      <c s="4" r="A32" t="s">
        <v>302</v>
      </c>
    </row>
    <row r="33" spans="1:6">
      <c s="3" r="A33" t="s">
        <v>293</v>
      </c>
    </row>
    <row r="34" spans="1:6">
      <c s="4" r="A34" t="s">
        <v>294</v>
      </c>
      <c s="6" r="B34" t="n">
        <v>474166</v>
      </c>
      <c s="6" r="C34" t="n">
        <v>318898</v>
      </c>
      <c s="6" r="D34" t="n">
        <v>919500</v>
      </c>
      <c s="6" r="E34" t="n">
        <v>616697</v>
      </c>
    </row>
    <row r="35" spans="1:6">
      <c s="4" r="A35" t="s">
        <v>295</v>
      </c>
      <c s="6" r="B35" t="n">
        <v>29724</v>
      </c>
      <c s="6" r="C35" t="n">
        <v>15158</v>
      </c>
      <c s="6" r="D35" t="n">
        <v>51508</v>
      </c>
      <c s="6" r="E35" t="n">
        <v>24684</v>
      </c>
    </row>
    <row r="36" spans="1:6">
      <c s="4" r="A36" t="s">
        <v>303</v>
      </c>
    </row>
    <row r="37" spans="1:6">
      <c s="3" r="A37" t="s">
        <v>293</v>
      </c>
    </row>
    <row r="38" spans="1:6">
      <c s="4" r="A38" t="s">
        <v>294</v>
      </c>
      <c s="6" r="B38" t="n">
        <v>-83458</v>
      </c>
      <c s="6" r="C38" t="n">
        <v>-66432</v>
      </c>
      <c s="6" r="D38" t="n">
        <v>-167292</v>
      </c>
      <c s="6" r="E38" t="n">
        <v>-130555</v>
      </c>
    </row>
    <row r="39" spans="1:6">
      <c s="4" r="A39" t="s">
        <v>304</v>
      </c>
    </row>
    <row r="40" spans="1:6">
      <c s="3" r="A40" t="s">
        <v>293</v>
      </c>
    </row>
    <row r="41" spans="1:6">
      <c s="4" r="A41" t="s">
        <v>294</v>
      </c>
      <c s="6" r="B41" t="n">
        <v>-82442</v>
      </c>
      <c s="6" r="C41" t="n">
        <v>-65394</v>
      </c>
      <c s="6" r="D41" t="n">
        <v>-164941</v>
      </c>
      <c s="6" r="E41" t="n">
        <v>-128585</v>
      </c>
    </row>
    <row r="42" spans="1:6">
      <c s="4" r="A42" t="s">
        <v>305</v>
      </c>
    </row>
    <row r="43" spans="1:6">
      <c s="3" r="A43" t="s">
        <v>293</v>
      </c>
    </row>
    <row r="44" spans="1:6">
      <c s="4" r="A44" t="s">
        <v>294</v>
      </c>
      <c s="6" r="B44" t="n">
        <v>-50</v>
      </c>
      <c s="6" r="C44" t="n">
        <v>-17</v>
      </c>
      <c s="6" r="D44" t="n">
        <v>-86</v>
      </c>
      <c s="6" r="E44" t="n">
        <v>-53</v>
      </c>
    </row>
    <row r="45" spans="1:6">
      <c s="4" r="A45" t="s">
        <v>306</v>
      </c>
    </row>
    <row r="46" spans="1:6">
      <c s="3" r="A46" t="s">
        <v>293</v>
      </c>
    </row>
    <row r="47" spans="1:6">
      <c s="4" r="A47" t="s">
        <v>294</v>
      </c>
      <c s="7" r="B47" t="n">
        <v>-966</v>
      </c>
      <c s="7" r="C47" t="n">
        <v>-1021</v>
      </c>
      <c s="7" r="D47" t="n">
        <v>-2265</v>
      </c>
      <c s="7" r="E47" t="n">
        <v>-19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2</v>
      </c>
      <c s="2" r="D1" t="s">
        <v>1</v>
      </c>
    </row>
    <row r="2" spans="1:5">
      <c s="2" r="B2" t="s">
        <v>23</v>
      </c>
      <c s="2" r="C2" t="s">
        <v>24</v>
      </c>
      <c s="2" r="D2" t="s">
        <v>23</v>
      </c>
      <c s="2" r="E2" t="s">
        <v>24</v>
      </c>
    </row>
    <row r="3" spans="1:5">
      <c s="3" r="A3" t="s">
        <v>282</v>
      </c>
    </row>
    <row r="4" spans="1:5">
      <c s="4" r="A4" t="s">
        <v>295</v>
      </c>
      <c s="7" r="B4" t="n">
        <v>305589</v>
      </c>
      <c s="7" r="C4" t="n">
        <v>356717</v>
      </c>
      <c s="7" r="D4" t="n">
        <v>622681</v>
      </c>
      <c s="7" r="E4" t="n">
        <v>707965</v>
      </c>
    </row>
    <row r="5" spans="1:5">
      <c s="4" r="A5" t="s">
        <v>299</v>
      </c>
    </row>
    <row r="6" spans="1:5">
      <c s="3" r="A6" t="s">
        <v>282</v>
      </c>
    </row>
    <row r="7" spans="1:5">
      <c s="4" r="A7" t="s">
        <v>295</v>
      </c>
      <c s="6" r="B7" t="n">
        <v>350921</v>
      </c>
      <c s="6" r="C7" t="n">
        <v>394190</v>
      </c>
      <c s="6" r="D7" t="n">
        <v>692215</v>
      </c>
      <c s="6" r="E7" t="n">
        <v>779192</v>
      </c>
    </row>
    <row r="8" spans="1:5">
      <c s="4" r="A8" t="s">
        <v>308</v>
      </c>
    </row>
    <row r="9" spans="1:5">
      <c s="3" r="A9" t="s">
        <v>282</v>
      </c>
    </row>
    <row r="10" spans="1:5">
      <c s="4" r="A10" t="s">
        <v>295</v>
      </c>
      <c s="7" r="B10" t="n">
        <v>-45332</v>
      </c>
      <c s="7" r="C10" t="n">
        <v>-37473</v>
      </c>
      <c s="7" r="D10" t="n">
        <v>-69534</v>
      </c>
      <c s="7" r="E10" t="n">
        <v>-712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3</v>
      </c>
      <c s="2" r="C1" t="s">
        <v>63</v>
      </c>
    </row>
    <row r="2" spans="1:3">
      <c s="3" r="A2" t="s">
        <v>282</v>
      </c>
    </row>
    <row r="3" spans="1:3">
      <c s="4" r="A3" t="s">
        <v>310</v>
      </c>
      <c s="7" r="B3" t="n">
        <v>5964804</v>
      </c>
      <c s="7" r="C3" t="n">
        <v>5857755</v>
      </c>
    </row>
    <row r="4" spans="1:3">
      <c s="4" r="A4" t="s">
        <v>299</v>
      </c>
    </row>
    <row r="5" spans="1:3">
      <c s="3" r="A5" t="s">
        <v>282</v>
      </c>
    </row>
    <row r="6" spans="1:3">
      <c s="4" r="A6" t="s">
        <v>310</v>
      </c>
      <c s="6" r="B6" t="n">
        <v>3121091</v>
      </c>
      <c s="6" r="C6" t="n">
        <v>3015665</v>
      </c>
    </row>
    <row r="7" spans="1:3">
      <c s="4" r="A7" t="s">
        <v>311</v>
      </c>
    </row>
    <row r="8" spans="1:3">
      <c s="3" r="A8" t="s">
        <v>282</v>
      </c>
    </row>
    <row r="9" spans="1:3">
      <c s="4" r="A9" t="s">
        <v>310</v>
      </c>
      <c s="6" r="B9" t="n">
        <v>2690398</v>
      </c>
      <c s="6" r="C9" t="n">
        <v>2624966</v>
      </c>
    </row>
    <row r="10" spans="1:3">
      <c s="4" r="A10" t="s">
        <v>308</v>
      </c>
    </row>
    <row r="11" spans="1:3">
      <c s="3" r="A11" t="s">
        <v>282</v>
      </c>
    </row>
    <row r="12" spans="1:3">
      <c s="4" r="A12" t="s">
        <v>310</v>
      </c>
      <c s="7" r="B12" t="n">
        <v>153315</v>
      </c>
      <c s="7" r="C12" t="n">
        <v>217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2</v>
      </c>
      <c s="2" r="B1" t="s">
        <v>22</v>
      </c>
      <c s="2" r="D1" t="s">
        <v>1</v>
      </c>
    </row>
    <row r="2" spans="1:5">
      <c s="2" r="B2" t="s">
        <v>23</v>
      </c>
      <c s="2" r="C2" t="s">
        <v>24</v>
      </c>
      <c s="2" r="D2" t="s">
        <v>23</v>
      </c>
      <c s="2" r="E2" t="s">
        <v>24</v>
      </c>
    </row>
    <row r="3" spans="1:5">
      <c s="3" r="A3" t="s">
        <v>181</v>
      </c>
    </row>
    <row r="4" spans="1:5">
      <c s="4" r="A4" t="s">
        <v>313</v>
      </c>
      <c s="7" r="B4" t="n">
        <v>172676</v>
      </c>
      <c s="7" r="C4" t="n">
        <v>220548</v>
      </c>
      <c s="7" r="D4" t="n">
        <v>359389</v>
      </c>
      <c s="7" r="E4" t="n">
        <v>431563</v>
      </c>
    </row>
    <row r="5" spans="1:5">
      <c s="4" r="A5" t="s">
        <v>314</v>
      </c>
      <c s="6" r="B5" t="n">
        <v>-576</v>
      </c>
      <c s="6" r="C5" t="n">
        <v>-742</v>
      </c>
      <c s="6" r="D5" t="n">
        <v>-1202</v>
      </c>
      <c s="6" r="E5" t="n">
        <v>-1510</v>
      </c>
    </row>
    <row r="6" spans="1:5">
      <c s="4" r="A6" t="s">
        <v>315</v>
      </c>
      <c s="6" r="B6" t="n">
        <v>-970</v>
      </c>
      <c s="6" r="C6" t="n">
        <v>-1418</v>
      </c>
      <c s="6" r="D6" t="n">
        <v>-2092</v>
      </c>
      <c s="6" r="E6" t="n">
        <v>-2879</v>
      </c>
    </row>
    <row r="7" spans="1:5">
      <c s="4" r="A7" t="s">
        <v>316</v>
      </c>
      <c s="6" r="B7" t="n">
        <v>171130</v>
      </c>
      <c s="6" r="C7" t="n">
        <v>218388</v>
      </c>
      <c s="6" r="D7" t="n">
        <v>356095</v>
      </c>
      <c s="6" r="E7" t="n">
        <v>427174</v>
      </c>
    </row>
    <row r="8" spans="1:5">
      <c s="4" r="A8" t="s">
        <v>317</v>
      </c>
      <c s="6" r="B8" t="n">
        <v>970</v>
      </c>
      <c s="6" r="C8" t="n">
        <v>1418</v>
      </c>
      <c s="6" r="D8" t="n">
        <v>2092</v>
      </c>
      <c s="6" r="E8" t="n">
        <v>2879</v>
      </c>
    </row>
    <row r="9" spans="1:5">
      <c s="4" r="A9" t="s">
        <v>318</v>
      </c>
      <c s="6" r="B9" t="n">
        <v>-964</v>
      </c>
      <c s="6" r="C9" t="n">
        <v>-1404</v>
      </c>
      <c s="6" r="D9" t="n">
        <v>-2078</v>
      </c>
      <c s="6" r="E9" t="n">
        <v>-2850</v>
      </c>
    </row>
    <row r="10" spans="1:5">
      <c s="4" r="A10" t="s">
        <v>319</v>
      </c>
      <c s="7" r="B10" t="n">
        <v>171136</v>
      </c>
      <c s="7" r="C10" t="n">
        <v>218402</v>
      </c>
      <c s="7" r="D10" t="n">
        <v>356109</v>
      </c>
      <c s="7" r="E10" t="n">
        <v>427203</v>
      </c>
    </row>
    <row r="11" spans="1:5">
      <c s="4" r="A11" t="s">
        <v>320</v>
      </c>
      <c s="6" r="B11" t="n">
        <v>60891298</v>
      </c>
      <c s="6" r="C11" t="n">
        <v>66652130</v>
      </c>
      <c s="6" r="D11" t="n">
        <v>61278981</v>
      </c>
      <c s="6" r="E11" t="n">
        <v>66939110</v>
      </c>
    </row>
    <row r="12" spans="1:5">
      <c s="4" r="A12" t="s">
        <v>321</v>
      </c>
      <c s="6" r="B12" t="n">
        <v>410247</v>
      </c>
      <c s="6" r="C12" t="n">
        <v>665001</v>
      </c>
      <c s="6" r="D12" t="n">
        <v>420622</v>
      </c>
      <c s="6" r="E12" t="n">
        <v>708579</v>
      </c>
    </row>
    <row r="13" spans="1:5">
      <c s="4" r="A13" t="s">
        <v>322</v>
      </c>
      <c s="6" r="B13" t="n">
        <v>61301545</v>
      </c>
      <c s="6" r="C13" t="n">
        <v>67317131</v>
      </c>
      <c s="6" r="D13" t="n">
        <v>61699603</v>
      </c>
      <c s="6" r="E13" t="n">
        <v>67647689</v>
      </c>
    </row>
    <row r="14" spans="1:5">
      <c s="4" r="A14" t="s">
        <v>43</v>
      </c>
      <c s="8" r="B14" t="n">
        <v>2.81</v>
      </c>
      <c s="8" r="C14" t="n">
        <v>3.28</v>
      </c>
      <c s="8" r="D14" t="n">
        <v>5.81</v>
      </c>
      <c s="8" r="E14" t="n">
        <v>6.38</v>
      </c>
    </row>
    <row r="15" spans="1:5">
      <c s="4" r="A15" t="s">
        <v>44</v>
      </c>
      <c s="8" r="B15" t="n">
        <v>2.79</v>
      </c>
      <c s="8" r="C15" t="n">
        <v>3.25</v>
      </c>
      <c s="8" r="D15" t="n">
        <v>5.77</v>
      </c>
      <c s="8" r="E15" t="n">
        <v>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22</v>
      </c>
      <c s="2" r="D1" t="s">
        <v>1</v>
      </c>
    </row>
    <row r="2" spans="1:5">
      <c s="2" r="B2" t="s">
        <v>23</v>
      </c>
      <c s="2" r="C2" t="s">
        <v>24</v>
      </c>
      <c s="2" r="D2" t="s">
        <v>23</v>
      </c>
      <c s="2" r="E2" t="s">
        <v>24</v>
      </c>
    </row>
    <row r="3" spans="1:5">
      <c s="3" r="A3" t="s">
        <v>50</v>
      </c>
    </row>
    <row r="4" spans="1:5">
      <c s="4" r="A4" t="s">
        <v>61</v>
      </c>
      <c s="7" r="B4" t="n">
        <v>631</v>
      </c>
      <c s="7" r="C4" t="n">
        <v>512</v>
      </c>
      <c s="7" r="D4" t="n">
        <v>1262</v>
      </c>
      <c s="7" r="E4" t="n">
        <v>1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3</v>
      </c>
      <c s="2" r="C1" t="s">
        <v>63</v>
      </c>
    </row>
    <row r="2" spans="1:3">
      <c s="3" r="A2" t="s">
        <v>64</v>
      </c>
    </row>
    <row r="3" spans="1:3">
      <c s="4" r="A3" t="s">
        <v>65</v>
      </c>
      <c s="7" r="B3" t="n">
        <v>315997</v>
      </c>
      <c s="7" r="C3" t="n">
        <v>290136</v>
      </c>
    </row>
    <row r="4" spans="1:3">
      <c s="4" r="A4" t="s">
        <v>66</v>
      </c>
      <c s="6" r="B4" t="n">
        <v>1310382</v>
      </c>
      <c s="6" r="C4" t="n">
        <v>1209641</v>
      </c>
    </row>
    <row r="5" spans="1:3">
      <c s="4" r="A5" t="s">
        <v>67</v>
      </c>
      <c s="6" r="B5" t="n">
        <v>1418678</v>
      </c>
      <c s="6" r="C5" t="n">
        <v>1414177</v>
      </c>
    </row>
    <row r="6" spans="1:3">
      <c s="4" r="A6" t="s">
        <v>68</v>
      </c>
      <c s="6" r="B6" t="n">
        <v>103885</v>
      </c>
      <c s="6" r="C6" t="n">
        <v>85670</v>
      </c>
    </row>
    <row r="7" spans="1:3">
      <c s="4" r="A7" t="s">
        <v>69</v>
      </c>
      <c s="6" r="B7" t="n">
        <v>41320</v>
      </c>
      <c s="6" r="C7" t="n">
        <v>49018</v>
      </c>
    </row>
    <row r="8" spans="1:3">
      <c s="4" r="A8" t="s">
        <v>70</v>
      </c>
      <c s="6" r="B8" t="n">
        <v>3190262</v>
      </c>
      <c s="6" r="C8" t="n">
        <v>3048642</v>
      </c>
    </row>
    <row r="9" spans="1:3">
      <c s="4" r="A9" t="s">
        <v>71</v>
      </c>
      <c s="6" r="B9" t="n">
        <v>3385566</v>
      </c>
      <c s="6" r="C9" t="n">
        <v>3370313</v>
      </c>
    </row>
    <row r="10" spans="1:3">
      <c s="4" r="A10" t="s">
        <v>72</v>
      </c>
      <c s="6" r="B10" t="n">
        <v>1966861</v>
      </c>
      <c s="6" r="C10" t="n">
        <v>1939072</v>
      </c>
    </row>
    <row r="11" spans="1:3">
      <c s="4" r="A11" t="s">
        <v>73</v>
      </c>
      <c s="6" r="B11" t="n">
        <v>1418705</v>
      </c>
      <c s="6" r="C11" t="n">
        <v>1431241</v>
      </c>
    </row>
    <row r="12" spans="1:3">
      <c s="4" r="A12" t="s">
        <v>74</v>
      </c>
      <c s="6" r="B12" t="n">
        <v>62007</v>
      </c>
      <c s="6" r="C12" t="n">
        <v>83996</v>
      </c>
    </row>
    <row r="13" spans="1:3">
      <c s="4" r="A13" t="s">
        <v>75</v>
      </c>
      <c s="6" r="B13" t="n">
        <v>590109</v>
      </c>
      <c s="6" r="C13" t="n">
        <v>582336</v>
      </c>
    </row>
    <row r="14" spans="1:3">
      <c s="4" r="A14" t="s">
        <v>76</v>
      </c>
      <c s="6" r="B14" t="n">
        <v>437521</v>
      </c>
      <c s="6" r="C14" t="n">
        <v>463294</v>
      </c>
    </row>
    <row r="15" spans="1:3">
      <c s="4" r="A15" t="s">
        <v>77</v>
      </c>
      <c s="6" r="B15" t="n">
        <v>266200</v>
      </c>
      <c s="6" r="C15" t="n">
        <v>248246</v>
      </c>
    </row>
    <row r="16" spans="1:3">
      <c s="4" r="A16" t="s">
        <v>78</v>
      </c>
      <c s="6" r="B16" t="n">
        <v>5964804</v>
      </c>
      <c s="6" r="C16" t="n">
        <v>5857755</v>
      </c>
    </row>
    <row r="17" spans="1:3">
      <c s="3" r="A17" t="s">
        <v>79</v>
      </c>
    </row>
    <row r="18" spans="1:3">
      <c s="4" r="A18" t="s">
        <v>80</v>
      </c>
      <c s="6" r="B18" t="n">
        <v>372854</v>
      </c>
      <c s="6" r="C18" t="n">
        <v>353072</v>
      </c>
    </row>
    <row r="19" spans="1:3">
      <c s="4" r="A19" t="s">
        <v>81</v>
      </c>
      <c s="6" r="B19" t="n">
        <v>132620</v>
      </c>
      <c s="6" r="C19" t="n">
        <v>247346</v>
      </c>
    </row>
    <row r="20" spans="1:3">
      <c s="4" r="A20" t="s">
        <v>82</v>
      </c>
      <c s="6" r="B20" t="n">
        <v>628659</v>
      </c>
      <c s="6" r="C20" t="n">
        <v>583474</v>
      </c>
    </row>
    <row r="21" spans="1:3">
      <c s="4" r="A21" t="s">
        <v>83</v>
      </c>
      <c s="6" r="B21" t="n">
        <v>203401</v>
      </c>
      <c s="6" r="C21" t="n">
        <v>196667</v>
      </c>
    </row>
    <row r="22" spans="1:3">
      <c s="4" r="A22" t="s">
        <v>84</v>
      </c>
      <c s="6" r="B22" t="n">
        <v>35950</v>
      </c>
      <c s="6" r="C22" t="n">
        <v>124587</v>
      </c>
    </row>
    <row r="23" spans="1:3">
      <c s="4" r="A23" t="s">
        <v>85</v>
      </c>
      <c s="6" r="B23" t="n">
        <v>250573</v>
      </c>
      <c s="6" r="C23" t="n">
        <v>266702</v>
      </c>
    </row>
    <row r="24" spans="1:3">
      <c s="4" r="A24" t="s">
        <v>86</v>
      </c>
      <c s="6" r="B24" t="n">
        <v>17287</v>
      </c>
      <c s="6" r="C24" t="n">
        <v>16686</v>
      </c>
    </row>
    <row r="25" spans="1:3">
      <c s="4" r="A25" t="s">
        <v>87</v>
      </c>
      <c s="6" r="B25" t="n">
        <v>1641344</v>
      </c>
      <c s="6" r="C25" t="n">
        <v>1788534</v>
      </c>
    </row>
    <row r="26" spans="1:3">
      <c s="4" r="A26" t="s">
        <v>88</v>
      </c>
      <c s="6" r="B26" t="n">
        <v>1765809</v>
      </c>
      <c s="6" r="C26" t="n">
        <v>1388414</v>
      </c>
    </row>
    <row r="27" spans="1:3">
      <c s="4" r="A27" t="s">
        <v>89</v>
      </c>
      <c s="6" r="B27" t="n">
        <v>135950</v>
      </c>
      <c s="6" r="C27" t="n">
        <v>154352</v>
      </c>
    </row>
    <row r="28" spans="1:3">
      <c s="4" r="A28" t="s">
        <v>90</v>
      </c>
      <c s="6" r="B28" t="n">
        <v>179127</v>
      </c>
      <c s="6" r="C28" t="n">
        <v>173741</v>
      </c>
    </row>
    <row r="29" spans="1:3">
      <c s="3" r="A29" t="s">
        <v>91</v>
      </c>
    </row>
    <row r="30" spans="1:3">
      <c s="4" r="A30" t="s">
        <v>92</v>
      </c>
      <c s="6" r="B30" t="n">
        <v>0</v>
      </c>
      <c s="6" r="C30" t="n">
        <v>0</v>
      </c>
    </row>
    <row r="31" spans="1:3">
      <c s="4" r="A31" t="s">
        <v>93</v>
      </c>
      <c s="6" r="B31" t="n">
        <v>54830</v>
      </c>
      <c s="6" r="C31" t="n">
        <v>54830</v>
      </c>
    </row>
    <row r="32" spans="1:3">
      <c s="4" r="A32" t="s">
        <v>94</v>
      </c>
      <c s="6" r="B32" t="n">
        <v>1016044</v>
      </c>
      <c s="6" r="C32" t="n">
        <v>1000476</v>
      </c>
    </row>
    <row r="33" spans="1:3">
      <c s="4" r="A33" t="s">
        <v>95</v>
      </c>
      <c s="6" r="B33" t="n">
        <v>7013688</v>
      </c>
      <c s="6" r="C33" t="n">
        <v>6802130</v>
      </c>
    </row>
    <row r="34" spans="1:3">
      <c s="4" r="A34" t="s">
        <v>96</v>
      </c>
      <c s="6" r="B34" t="n">
        <v>-192310</v>
      </c>
      <c s="6" r="C34" t="n">
        <v>-221091</v>
      </c>
    </row>
    <row r="35" spans="1:3">
      <c s="4" r="A35" t="s">
        <v>97</v>
      </c>
      <c s="6" r="B35" t="n">
        <v>-5758349</v>
      </c>
      <c s="6" r="C35" t="n">
        <v>-5369711</v>
      </c>
    </row>
    <row r="36" spans="1:3">
      <c s="4" r="A36" t="s">
        <v>98</v>
      </c>
      <c s="6" r="B36" t="n">
        <v>2133903</v>
      </c>
      <c s="6" r="C36" t="n">
        <v>2266634</v>
      </c>
    </row>
    <row r="37" spans="1:3">
      <c s="4" r="A37" t="s">
        <v>99</v>
      </c>
      <c s="6" r="B37" t="n">
        <v>108671</v>
      </c>
      <c s="6" r="C37" t="n">
        <v>86080</v>
      </c>
    </row>
    <row r="38" spans="1:3">
      <c s="4" r="A38" t="s">
        <v>100</v>
      </c>
      <c s="6" r="B38" t="n">
        <v>2242574</v>
      </c>
      <c s="6" r="C38" t="n">
        <v>2352714</v>
      </c>
    </row>
    <row r="39" spans="1:3">
      <c s="4" r="A39" t="s">
        <v>101</v>
      </c>
      <c s="7" r="B39" t="n">
        <v>5964804</v>
      </c>
      <c s="7" r="C39" t="n">
        <v>58577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v>
      </c>
      <c s="2" r="B1" t="s">
        <v>23</v>
      </c>
      <c s="2" r="C1" t="s">
        <v>63</v>
      </c>
    </row>
    <row r="2" spans="1:3">
      <c s="3" r="A2" t="s">
        <v>103</v>
      </c>
    </row>
    <row r="3" spans="1:3">
      <c s="4" r="A3" t="s">
        <v>104</v>
      </c>
      <c s="7" r="B3" t="n">
        <v>26403</v>
      </c>
      <c s="7" r="C3" t="n">
        <v>22288</v>
      </c>
    </row>
    <row r="4" spans="1:3">
      <c s="4" r="A4" t="s">
        <v>105</v>
      </c>
      <c s="7" r="B4" t="n">
        <v>5</v>
      </c>
      <c s="7" r="C4" t="n">
        <v>5</v>
      </c>
    </row>
    <row r="5" spans="1:3">
      <c s="4" r="A5" t="s">
        <v>106</v>
      </c>
      <c s="6" r="B5" t="n">
        <v>12000000</v>
      </c>
      <c s="6" r="C5" t="n">
        <v>12000000</v>
      </c>
    </row>
    <row r="6" spans="1:3">
      <c s="4" r="A6" t="s">
        <v>107</v>
      </c>
      <c s="6" r="B6" t="n">
        <v>0</v>
      </c>
      <c s="6" r="C6" t="n">
        <v>0</v>
      </c>
    </row>
    <row r="7" spans="1:3">
      <c s="4" r="A7" t="s">
        <v>108</v>
      </c>
      <c s="6" r="B7" t="n">
        <v>0</v>
      </c>
      <c s="6" r="C7" t="n">
        <v>0</v>
      </c>
    </row>
    <row r="8" spans="1:3">
      <c s="4" r="A8" t="s">
        <v>109</v>
      </c>
      <c s="8" r="B8" t="n">
        <v>0.5</v>
      </c>
      <c s="8" r="C8" t="n">
        <v>0.5</v>
      </c>
    </row>
    <row r="9" spans="1:3">
      <c s="4" r="A9" t="s">
        <v>110</v>
      </c>
      <c s="6" r="B9" t="n">
        <v>300000000</v>
      </c>
      <c s="6" r="C9" t="n">
        <v>300000000</v>
      </c>
    </row>
    <row r="10" spans="1:3">
      <c s="4" r="A10" t="s">
        <v>111</v>
      </c>
      <c s="6" r="B10" t="n">
        <v>109659219</v>
      </c>
      <c s="6" r="C10" t="n">
        <v>109659219</v>
      </c>
    </row>
    <row r="11" spans="1:3">
      <c s="4" r="A11" t="s">
        <v>112</v>
      </c>
      <c s="6" r="B11" t="n">
        <v>49236663</v>
      </c>
      <c s="6" r="C11" t="n">
        <v>476305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3</v>
      </c>
      <c s="2" r="B1" t="s">
        <v>1</v>
      </c>
    </row>
    <row r="2" spans="1:3">
      <c s="2" r="B2" t="s">
        <v>23</v>
      </c>
      <c s="2" r="C2" t="s">
        <v>24</v>
      </c>
    </row>
    <row r="3" spans="1:3">
      <c s="3" r="A3" t="s">
        <v>114</v>
      </c>
    </row>
    <row r="4" spans="1:3">
      <c s="4" r="A4" t="s">
        <v>39</v>
      </c>
      <c s="7" r="B4" t="n">
        <v>371089</v>
      </c>
      <c s="7" r="C4" t="n">
        <v>439381</v>
      </c>
    </row>
    <row r="5" spans="1:3">
      <c s="4" r="A5" t="s">
        <v>115</v>
      </c>
      <c s="6" r="B5" t="n">
        <v>8282</v>
      </c>
      <c s="6" r="C5" t="n">
        <v>4630</v>
      </c>
    </row>
    <row r="6" spans="1:3">
      <c s="4" r="A6" t="s">
        <v>116</v>
      </c>
      <c s="6" r="B6" t="n">
        <v>4565</v>
      </c>
      <c s="6" r="C6" t="n">
        <v>1995</v>
      </c>
    </row>
    <row r="7" spans="1:3">
      <c s="4" r="A7" t="s">
        <v>117</v>
      </c>
      <c s="6" r="B7" t="n">
        <v>113496</v>
      </c>
      <c s="6" r="C7" t="n">
        <v>106937</v>
      </c>
    </row>
    <row r="8" spans="1:3">
      <c s="4" r="A8" t="s">
        <v>118</v>
      </c>
      <c s="6" r="B8" t="n">
        <v>-15564</v>
      </c>
      <c s="6" r="C8" t="n">
        <v>-51</v>
      </c>
    </row>
    <row r="9" spans="1:3">
      <c s="4" r="A9" t="s">
        <v>119</v>
      </c>
      <c s="6" r="B9" t="n">
        <v>21135</v>
      </c>
      <c s="6" r="C9" t="n">
        <v>27043</v>
      </c>
    </row>
    <row r="10" spans="1:3">
      <c s="4" r="A10" t="s">
        <v>120</v>
      </c>
      <c s="6" r="B10" t="n">
        <v>11815</v>
      </c>
      <c s="6" r="C10" t="n">
        <v>4302</v>
      </c>
    </row>
    <row r="11" spans="1:3">
      <c s="3" r="A11" t="s">
        <v>121</v>
      </c>
    </row>
    <row r="12" spans="1:3">
      <c s="4" r="A12" t="s">
        <v>122</v>
      </c>
      <c s="6" r="B12" t="n">
        <v>-98394</v>
      </c>
      <c s="6" r="C12" t="n">
        <v>-50586</v>
      </c>
    </row>
    <row r="13" spans="1:3">
      <c s="4" r="A13" t="s">
        <v>123</v>
      </c>
      <c s="6" r="B13" t="n">
        <v>8733</v>
      </c>
      <c s="6" r="C13" t="n">
        <v>26075</v>
      </c>
    </row>
    <row r="14" spans="1:3">
      <c s="4" r="A14" t="s">
        <v>68</v>
      </c>
      <c s="6" r="B14" t="n">
        <v>-6143</v>
      </c>
      <c s="6" r="C14" t="n">
        <v>6929</v>
      </c>
    </row>
    <row r="15" spans="1:3">
      <c s="4" r="A15" t="s">
        <v>82</v>
      </c>
      <c s="6" r="B15" t="n">
        <v>43338</v>
      </c>
      <c s="6" r="C15" t="n">
        <v>-29144</v>
      </c>
    </row>
    <row r="16" spans="1:3">
      <c s="4" r="A16" t="s">
        <v>124</v>
      </c>
      <c s="6" r="B16" t="n">
        <v>-128960</v>
      </c>
      <c s="6" r="C16" t="n">
        <v>-169123</v>
      </c>
    </row>
    <row r="17" spans="1:3">
      <c s="4" r="A17" t="s">
        <v>125</v>
      </c>
      <c s="6" r="B17" t="n">
        <v>-1368</v>
      </c>
      <c s="6" r="C17" t="n">
        <v>-847</v>
      </c>
    </row>
    <row r="18" spans="1:3">
      <c s="4" r="A18" t="s">
        <v>126</v>
      </c>
      <c s="6" r="B18" t="n">
        <v>3877</v>
      </c>
      <c s="6" r="C18" t="n">
        <v>4231</v>
      </c>
    </row>
    <row r="19" spans="1:3">
      <c s="4" r="A19" t="s">
        <v>127</v>
      </c>
      <c s="6" r="B19" t="n">
        <v>-9512</v>
      </c>
      <c s="6" r="C19" t="n">
        <v>-2267</v>
      </c>
    </row>
    <row r="20" spans="1:3">
      <c s="4" r="A20" t="s">
        <v>128</v>
      </c>
      <c s="6" r="B20" t="n">
        <v>326389</v>
      </c>
      <c s="6" r="C20" t="n">
        <v>369505</v>
      </c>
    </row>
    <row r="21" spans="1:3">
      <c s="3" r="A21" t="s">
        <v>129</v>
      </c>
    </row>
    <row r="22" spans="1:3">
      <c s="4" r="A22" t="s">
        <v>130</v>
      </c>
      <c s="6" r="B22" t="n">
        <v>-105717</v>
      </c>
      <c s="6" r="C22" t="n">
        <v>-170873</v>
      </c>
    </row>
    <row r="23" spans="1:3">
      <c s="4" r="A23" t="s">
        <v>131</v>
      </c>
      <c s="6" r="B23" t="n">
        <v>43119</v>
      </c>
      <c s="6" r="C23" t="n">
        <v>10119</v>
      </c>
    </row>
    <row r="24" spans="1:3">
      <c s="4" r="A24" t="s">
        <v>132</v>
      </c>
      <c s="6" r="B24" t="n">
        <v>-10340</v>
      </c>
      <c s="6" r="C24" t="n">
        <v>-10190</v>
      </c>
    </row>
    <row r="25" spans="1:3">
      <c s="4" r="A25" t="s">
        <v>133</v>
      </c>
      <c s="6" r="B25" t="n">
        <v>0</v>
      </c>
      <c s="6" r="C25" t="n">
        <v>1114</v>
      </c>
    </row>
    <row r="26" spans="1:3">
      <c s="4" r="A26" t="s">
        <v>127</v>
      </c>
      <c s="6" r="B26" t="n">
        <v>-597</v>
      </c>
      <c s="6" r="C26" t="n">
        <v>-567</v>
      </c>
    </row>
    <row r="27" spans="1:3">
      <c s="4" r="A27" t="s">
        <v>134</v>
      </c>
      <c s="6" r="B27" t="n">
        <v>-73535</v>
      </c>
      <c s="6" r="C27" t="n">
        <v>-170397</v>
      </c>
    </row>
    <row r="28" spans="1:3">
      <c s="3" r="A28" t="s">
        <v>135</v>
      </c>
    </row>
    <row r="29" spans="1:3">
      <c s="4" r="A29" t="s">
        <v>136</v>
      </c>
      <c s="6" r="B29" t="n">
        <v>19888</v>
      </c>
      <c s="6" r="C29" t="n">
        <v>-4967</v>
      </c>
    </row>
    <row r="30" spans="1:3">
      <c s="4" r="A30" t="s">
        <v>137</v>
      </c>
      <c s="6" r="B30" t="n">
        <v>18501</v>
      </c>
      <c s="6" r="C30" t="n">
        <v>26842</v>
      </c>
    </row>
    <row r="31" spans="1:3">
      <c s="4" r="A31" t="s">
        <v>138</v>
      </c>
      <c s="6" r="B31" t="n">
        <v>-19306</v>
      </c>
      <c s="6" r="C31" t="n">
        <v>-46649</v>
      </c>
    </row>
    <row r="32" spans="1:3">
      <c s="4" r="A32" t="s">
        <v>139</v>
      </c>
      <c s="6" r="B32" t="n">
        <v>393284</v>
      </c>
      <c s="6" r="C32" t="n">
        <v>995880</v>
      </c>
    </row>
    <row r="33" spans="1:3">
      <c s="4" r="A33" t="s">
        <v>140</v>
      </c>
      <c s="6" r="B33" t="n">
        <v>-129981</v>
      </c>
      <c s="6" r="C33" t="n">
        <v>-25630</v>
      </c>
    </row>
    <row r="34" spans="1:3">
      <c s="4" r="A34" t="s">
        <v>141</v>
      </c>
      <c s="6" r="B34" t="n">
        <v>26191</v>
      </c>
      <c s="6" r="C34" t="n">
        <v>35549</v>
      </c>
    </row>
    <row r="35" spans="1:3">
      <c s="4" r="A35" t="s">
        <v>142</v>
      </c>
      <c s="6" r="B35" t="n">
        <v>9770</v>
      </c>
      <c s="6" r="C35" t="n">
        <v>17106</v>
      </c>
    </row>
    <row r="36" spans="1:3">
      <c s="4" r="A36" t="s">
        <v>143</v>
      </c>
      <c s="6" r="B36" t="n">
        <v>-412647</v>
      </c>
      <c s="6" r="C36" t="n">
        <v>-442595</v>
      </c>
    </row>
    <row r="37" spans="1:3">
      <c s="4" r="A37" t="s">
        <v>144</v>
      </c>
      <c s="6" r="B37" t="n">
        <v>-147480</v>
      </c>
      <c s="6" r="C37" t="n">
        <v>-153906</v>
      </c>
    </row>
    <row r="38" spans="1:3">
      <c s="4" r="A38" t="s">
        <v>145</v>
      </c>
      <c s="6" r="B38" t="n">
        <v>-241780</v>
      </c>
      <c s="6" r="C38" t="n">
        <v>401630</v>
      </c>
    </row>
    <row r="39" spans="1:3">
      <c s="4" r="A39" t="s">
        <v>146</v>
      </c>
      <c s="6" r="B39" t="n">
        <v>14787</v>
      </c>
      <c s="6" r="C39" t="n">
        <v>-7596</v>
      </c>
    </row>
    <row r="40" spans="1:3">
      <c s="4" r="A40" t="s">
        <v>147</v>
      </c>
      <c s="6" r="B40" t="n">
        <v>25861</v>
      </c>
      <c s="6" r="C40" t="n">
        <v>593142</v>
      </c>
    </row>
    <row r="41" spans="1:3">
      <c s="4" r="A41" t="s">
        <v>148</v>
      </c>
      <c s="6" r="B41" t="n">
        <v>290136</v>
      </c>
      <c s="6" r="C41" t="n">
        <v>226644</v>
      </c>
    </row>
    <row r="42" spans="1:3">
      <c s="4" r="A42" t="s">
        <v>149</v>
      </c>
      <c s="7" r="B42" t="n">
        <v>315997</v>
      </c>
      <c s="7" r="C42" t="n">
        <v>819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3</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3</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NEW ACCOUNTING STANDARDS</vt:lpstr>
      <vt:lpstr>DIVIDEND</vt:lpstr>
      <vt:lpstr>ACQUISITION</vt:lpstr>
      <vt:lpstr>RESTRUCTURING RESERVES</vt:lpstr>
      <vt:lpstr>SHORT-TERM AND LONG-TERM DEBT</vt:lpstr>
      <vt:lpstr>DERIVATIVE INSTRUMENTS</vt:lpstr>
      <vt:lpstr>EQUITY METHOD INVESTMENT</vt:lpstr>
      <vt:lpstr>EMPLOYEE BENEFITS - POSTRETIREM</vt:lpstr>
      <vt:lpstr>SEGMENT INFORMATION</vt:lpstr>
      <vt:lpstr>EARNINGS PER SHARE</vt:lpstr>
      <vt:lpstr>CONTINGENCIES AND LEGAL MATTERS</vt:lpstr>
      <vt:lpstr>NEW ACCOUNTING STANDARDS (Polic</vt:lpstr>
      <vt:lpstr>SHORT-TERM AND LONG-TERM DEBT (</vt:lpstr>
      <vt:lpstr>EMPLOYEE BENEFITS - POSTRETIR22</vt:lpstr>
      <vt:lpstr>SEGMENT INFORMATION (Tables)</vt:lpstr>
      <vt:lpstr>EARNINGS PER SHARE (Tables)</vt:lpstr>
      <vt:lpstr>DIVIDEND - Narrative (Details)</vt:lpstr>
      <vt:lpstr>ACQUISITION - Narrative (Detail</vt:lpstr>
      <vt:lpstr>RESTRUCTURING RESERVES - Narrat</vt:lpstr>
      <vt:lpstr>SHORT-TERM AND LONG-TERM DEBT -</vt:lpstr>
      <vt:lpstr>SHORT-TERM AND LONG-TERM DEBT29</vt:lpstr>
      <vt:lpstr>SHORT-TERM AND LONG-TERM DEBT30</vt:lpstr>
      <vt:lpstr>DERIVATIVE INSTRUMENTS - Narrat</vt:lpstr>
      <vt:lpstr>EQUITY METHOD INVESTMENT - Narr</vt:lpstr>
      <vt:lpstr>EMPLOYEE BENEFITS - POSTRETIR33</vt:lpstr>
      <vt:lpstr>SEGMENT INFORMATION - Narrative</vt:lpstr>
      <vt:lpstr>SEGMENT INFORMATION - Summary o</vt:lpstr>
      <vt:lpstr>SEGMENT INFORMATION - Schedule </vt:lpstr>
      <vt:lpstr>SEGMENT INFORMATION - Schedul37</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5:05:38Z</dcterms:created>
  <dcterms:modified xmlns:dcterms="http://purl.org/dc/terms/" xmlns:xsi="http://www.w3.org/2001/XMLSchema-instance" xsi:type="dcterms:W3CDTF">2016-07-28T15:05:38Z</dcterms:modified>
  <dc:title xmlns:dc="http://purl.org/dc/elements/1.1/">Untitled</dc:title>
  <dc:description xmlns:dc="http://purl.org/dc/elements/1.1/"/>
  <dc:subject xmlns:dc="http://purl.org/dc/elements/1.1/"/>
  <cp:keywords/>
  <cp:category/>
</cp:coreProperties>
</file>